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ckground" sheetId="7" state="visible" r:id="rId7"/>
    <sheet xmlns:r="http://schemas.openxmlformats.org/officeDocument/2006/relationships" name="Summary of Significant Accounti" sheetId="8" state="visible" r:id="rId8"/>
    <sheet xmlns:r="http://schemas.openxmlformats.org/officeDocument/2006/relationships" name="Liquidity and Capital Resources" sheetId="9" state="visible" r:id="rId9"/>
    <sheet xmlns:r="http://schemas.openxmlformats.org/officeDocument/2006/relationships" name="Intangible Assets" sheetId="10" state="visible" r:id="rId10"/>
    <sheet xmlns:r="http://schemas.openxmlformats.org/officeDocument/2006/relationships" name="Note Payable" sheetId="11" state="visible" r:id="rId11"/>
    <sheet xmlns:r="http://schemas.openxmlformats.org/officeDocument/2006/relationships" name="Stock Options" sheetId="12" state="visible" r:id="rId12"/>
    <sheet xmlns:r="http://schemas.openxmlformats.org/officeDocument/2006/relationships" name="Warrants" sheetId="13" state="visible" r:id="rId13"/>
    <sheet xmlns:r="http://schemas.openxmlformats.org/officeDocument/2006/relationships" name="Related Party Transactions" sheetId="14" state="visible" r:id="rId14"/>
    <sheet xmlns:r="http://schemas.openxmlformats.org/officeDocument/2006/relationships" name="Operating Lease" sheetId="15" state="visible" r:id="rId15"/>
    <sheet xmlns:r="http://schemas.openxmlformats.org/officeDocument/2006/relationships" name="Preferred Stock" sheetId="16" state="visible" r:id="rId16"/>
    <sheet xmlns:r="http://schemas.openxmlformats.org/officeDocument/2006/relationships" name="Commitments and Contingencies" sheetId="17" state="visible" r:id="rId17"/>
    <sheet xmlns:r="http://schemas.openxmlformats.org/officeDocument/2006/relationships" name="Income Tax"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Intangible Assets (Tables)" sheetId="22" state="visible" r:id="rId22"/>
    <sheet xmlns:r="http://schemas.openxmlformats.org/officeDocument/2006/relationships" name="Stock Options (Tables)" sheetId="23" state="visible" r:id="rId23"/>
    <sheet xmlns:r="http://schemas.openxmlformats.org/officeDocument/2006/relationships" name="Warrants (Tables)" sheetId="24" state="visible" r:id="rId24"/>
    <sheet xmlns:r="http://schemas.openxmlformats.org/officeDocument/2006/relationships" name="Operating Lease (Tables)" sheetId="25" state="visible" r:id="rId25"/>
    <sheet xmlns:r="http://schemas.openxmlformats.org/officeDocument/2006/relationships" name="Income Tax (Tables)" sheetId="26" state="visible" r:id="rId26"/>
    <sheet xmlns:r="http://schemas.openxmlformats.org/officeDocument/2006/relationships" name="Background (Details)"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Liquidity and Capital Resourc_2" sheetId="30" state="visible" r:id="rId30"/>
    <sheet xmlns:r="http://schemas.openxmlformats.org/officeDocument/2006/relationships" name="Intangible Assets (Details)" sheetId="31" state="visible" r:id="rId31"/>
    <sheet xmlns:r="http://schemas.openxmlformats.org/officeDocument/2006/relationships" name="Intangible Assets (Details) - S" sheetId="32" state="visible" r:id="rId32"/>
    <sheet xmlns:r="http://schemas.openxmlformats.org/officeDocument/2006/relationships" name="Intangible Assets (Details) -_2" sheetId="33" state="visible" r:id="rId33"/>
    <sheet xmlns:r="http://schemas.openxmlformats.org/officeDocument/2006/relationships" name="Note Payable (Details)" sheetId="34" state="visible" r:id="rId34"/>
    <sheet xmlns:r="http://schemas.openxmlformats.org/officeDocument/2006/relationships" name="Stock Options (Details)" sheetId="35" state="visible" r:id="rId35"/>
    <sheet xmlns:r="http://schemas.openxmlformats.org/officeDocument/2006/relationships" name="Stock Options (Details) - Sched" sheetId="36" state="visible" r:id="rId36"/>
    <sheet xmlns:r="http://schemas.openxmlformats.org/officeDocument/2006/relationships" name="Warrants (Details)" sheetId="37" state="visible" r:id="rId37"/>
    <sheet xmlns:r="http://schemas.openxmlformats.org/officeDocument/2006/relationships" name="Warrants (Details) - Schedule o" sheetId="38" state="visible" r:id="rId38"/>
    <sheet xmlns:r="http://schemas.openxmlformats.org/officeDocument/2006/relationships" name="Related Party Transactions (Det" sheetId="39" state="visible" r:id="rId39"/>
    <sheet xmlns:r="http://schemas.openxmlformats.org/officeDocument/2006/relationships" name="Operating Lease (Details)" sheetId="40" state="visible" r:id="rId40"/>
    <sheet xmlns:r="http://schemas.openxmlformats.org/officeDocument/2006/relationships" name="Operating Lease (Details) - Sch" sheetId="41" state="visible" r:id="rId41"/>
    <sheet xmlns:r="http://schemas.openxmlformats.org/officeDocument/2006/relationships" name="Operating Lease (Details) - S_2" sheetId="42" state="visible" r:id="rId42"/>
    <sheet xmlns:r="http://schemas.openxmlformats.org/officeDocument/2006/relationships" name="Preferred Stock (Details)" sheetId="43" state="visible" r:id="rId43"/>
    <sheet xmlns:r="http://schemas.openxmlformats.org/officeDocument/2006/relationships" name="Commitments and Contingencies (" sheetId="44" state="visible" r:id="rId44"/>
    <sheet xmlns:r="http://schemas.openxmlformats.org/officeDocument/2006/relationships" name="Income Tax (Details)" sheetId="45" state="visible" r:id="rId45"/>
    <sheet xmlns:r="http://schemas.openxmlformats.org/officeDocument/2006/relationships" name="Income Tax (Details) - Schedule" sheetId="46" state="visible" r:id="rId46"/>
    <sheet xmlns:r="http://schemas.openxmlformats.org/officeDocument/2006/relationships" name="Income Tax (Details) - Schedu_2"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2, 2021</t>
        </is>
      </c>
      <c r="D2" s="2" t="inlineStr">
        <is>
          <t>Jun. 30, 2020</t>
        </is>
      </c>
    </row>
    <row r="3">
      <c r="A3" s="3" t="inlineStr">
        <is>
          <t>Document Information Line Items</t>
        </is>
      </c>
    </row>
    <row r="4">
      <c r="A4" s="4" t="inlineStr">
        <is>
          <t>Entity Registrant Name</t>
        </is>
      </c>
      <c r="B4" s="4" t="inlineStr">
        <is>
          <t>OLB GROUP,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7114774</v>
      </c>
    </row>
    <row r="8">
      <c r="A8" s="4" t="inlineStr">
        <is>
          <t>Entity Public Float</t>
        </is>
      </c>
      <c r="D8" s="6" t="n">
        <v>13248008</v>
      </c>
    </row>
    <row r="9">
      <c r="A9" s="4" t="inlineStr">
        <is>
          <t>Amendment Flag</t>
        </is>
      </c>
      <c r="B9" s="4" t="inlineStr">
        <is>
          <t>false</t>
        </is>
      </c>
    </row>
    <row r="10">
      <c r="A10" s="4" t="inlineStr">
        <is>
          <t>Entity Central Index Key</t>
        </is>
      </c>
      <c r="B10" s="4" t="inlineStr">
        <is>
          <t>0001314196</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false</t>
        </is>
      </c>
    </row>
    <row r="22">
      <c r="A22" s="4" t="inlineStr">
        <is>
          <t>Entity File Number</t>
        </is>
      </c>
      <c r="B22" s="4" t="inlineStr">
        <is>
          <t>000-52994</t>
        </is>
      </c>
    </row>
    <row r="23">
      <c r="A23" s="4" t="inlineStr">
        <is>
          <t>Entity Incorporation, State or Country Code</t>
        </is>
      </c>
      <c r="B23" s="4" t="inlineStr">
        <is>
          <t>DE</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NOTE
4 – INTANGIBLE ASSETS Intangible
assets, net, consist of the following as of:
December 31, December 31,
Merchant Portfolios $ 2,340,000 $ 2,190,000
Less Accumulated Amortization (1,199,184 ) (854,761 )
Net residual portfolios $ 1,140,816 $ 1,335,239
December 31, December 31,
Trade name $ 2,500,000 $ 2,500,000
Less Accumulated Amortization (1,000,000 ) (500,000 )
Net trade name $ 1,500,000 $ 2,000,000 Amortization
expense for the years ended December 31, 2020 and 2019 was $844,423 and $812,857, respectively. The
Company’s merchant portfolios and tradename are being amortized over respective useful lives of 7 and 5 years. The
following sets forth the estimated amortization expense related to amortizing intangible assets for the years ended December 31:
2021 $ 863,615
2022 863,615
2023 496,443
2024 312,857
2025 104,286
Total $ 2,640,816 The
weighted average remaining useful life of amortizing intangible assets was 3.08 years at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0</t>
        </is>
      </c>
    </row>
    <row r="3">
      <c r="A3" s="3" t="inlineStr">
        <is>
          <t>Debt Disclosure [Abstract]</t>
        </is>
      </c>
    </row>
    <row r="4">
      <c r="A4" s="4" t="inlineStr">
        <is>
          <t>NOTE PAYABLE</t>
        </is>
      </c>
      <c r="B4" s="4" t="inlineStr">
        <is>
          <t>NOTE
5 – NOTE PAYABLE On
April 8, 2018, eVance, Omnisoft, and CrowdPay, (collectively, the “Borrowers”), entered into a term loan of $12,500,000
with GACP (the “Term Loan”) to the which obligations are guaranteed by the Company (collectively with the Borrowers,
the “Loan Parties”), under the Loan and Security Agreement (the “Credit Agreement”). On
April 24, 2020, the Company entered into Amendment No. 4 to Loan and Security Agreement amending the Credit Agreement. The purpose
of Amendment No. 4 was to extend the Maturity Date of the indebtedness and to waive certain outstanding events of default. Specifically,
the Maturity Date of the indebtedness was extended for one year to April 9, 2022. The lenders also waived the Company’s
existing default under the Credit Agreement from the date the default occurred until the date of Amendment No. 4. These defaults
were: (i) failure to notify the Agent that one or more of the Loan Parties received proceeds from litigation above $99,999.99
and use the proceeds to make a prepayment of the Loans, (ii) one or more of the Loan Parties incurred indebtedness in an aggregate
amount of $386,467 during fiscal year 2019 as a result of not reimbursing business expenses paid by Mr. Yakov in the ordinary
course, which indebtedness is not permitted under Section 5.23(f) of the Credit Agreement (“ Debt Default The
Term Loan matures in full on April 9, 2022, the third anniversary of the Closing. $1,000,000 of the principal amount under the
Term Loan was repaid on to July 31, 2018, and an additional $2,000,000 in principal was paid on November 14, 2018. Additionally,
the Company paid $125,000 of the Term Loan upon execution of Amendment No. 4 in April 2020 and the Company agreed to make a monthly
payment of $25,000 per month, commencing May 1, 2020 and on the first business day of each calendar month thereafter, with the
remaining principal due upon maturity. The Term Loan can be prepaid without penalty in part by the Loan Parties with ten
days’ prior written notice to the Agent, and in full within thirty days’ prior written notice. The Term Loan is subject
to an interest rate of 9.0% per annum, payable monthly in arrears. The
obligations of the Loan Parties under the Credit Agreement are secured by all of their respective assets and the Loan Parties
pledged all of their assets as collateral for their obligations under the Credit Agreement. Additionally, the Company pledged
its ownership interests in the Purchasers and any of its other subsidiaries that it may form or acquire from time to time. The
Credit Agreement includes customary representations, warranties and financial and other covenants of the Loan Parties for the
benefit of the Lenders and the Agent. The obligations of the Loan Parties under the Credit Agreement are subject to customary
events of default for a secured term loan. Each Loan Party is jointly and severally liable for the obligations under the Credit
Agreement. Although,
following the execution of Amendment No. 4, we are in compliance, we have been out of compliance at certain times with these obligations
since the Credit Agreement was entered into, including at June 30, 2020, and were obligated to obtain certain waivers and modifications
of these provisions to avoid an acceleration event under the Credit Agreement. Total interest expense for the GACP loan incurred
during the years ended December 31, 2020 and 2019 was $807,982 and $866,875, respectively. Accrued interest as of December 31,
2020 and 2019 was $59,325 and $73,625, respectively. Amendment
No. 5 to Loan and Security Agreement On
October 23, 2020, the Company entered into Amendment No. 5 to Loan and Security Agreement (“Amendment No. 5”) amending
the Loan and Security Agreement (as amended by Amendment No. 1 to Loan and Security Agreement dated July 30, 2018, Amendment
No. 3 to Loan and Security Agreement dated February 5, 2019, Amendment No. 4 to Loan and Security Agreement dated April 24,
2020, the “Credit Agreement”), dated as of April 9, 2018, by and among the Company’s subsidiaries Securus365,
Inc., eVance Capital, Inc., and eVance Inc., (the “Purchasers”) and GACP Finance Co., LLC, a Delaware limited liability
company (“GACP”), as administrative agent and collateral agent (“Agent”), and as the initial sole lender
thereunder. The purpose of Amendment No. 5 was to remove the financial covenant whereby the Company’s was required to have
a Fixed Charge Coverage Ratio not be less than 1.20:1.00, measured in each case on a trailing twelve-month basis. In
consideration for the removal of the financial covenant requirement, the Credit Agreement was amended to include a requirement
that the Company maintain a cash balance in its controlled operating bank account of not less than $1,000,000. Further, the repayment
schedule under the note was amended whereby the Company paid an amount equal to $450,000 upon execution of Amendment No. 5. On
May 6, 2020, the Company received a Paycheck Protection Program loan under the CARES Act for $236,231 (the “PPP Loan”).
The PPP Loan matures on May 7, 2022 and bears interest at 1% per annum. Monthly amortized principal and interest
payments are deferred for 6 months after the date of the agreement. The Paycheck Protection Program provides that the use of PPP Loan proceeds
were limited to certain qualifying expenses and may be partially or wholly forgiven in accordance with the requirements set forth
in the CARES Act. The Company believes it has used the PPP Loan for permitted uses, although no assurance can be
given that the Company will obtain forgiveness of all or any portion of amounts due under the PPP Loan. The loan has
been accounted for as long-term debt, which, if forgiven will result in a gain on forgiveness of debt in the period forgiveness
is obtain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0</t>
        </is>
      </c>
    </row>
    <row r="3">
      <c r="A3" s="3" t="inlineStr">
        <is>
          <t>Share-based Payment Arrangement [Abstract]</t>
        </is>
      </c>
    </row>
    <row r="4">
      <c r="A4" s="4" t="inlineStr">
        <is>
          <t>STOCK OPTIONS</t>
        </is>
      </c>
      <c r="B4" s="4" t="inlineStr">
        <is>
          <t xml:space="preserve">NOTE
6 – STOCK OPTIONS On January 1, 2019, pursuant to the terms
on the employment agreement with Mr. Yakov he was granted 6,667 common stock options. The grant shall vest at the rate of 1/3 beginning
on each anniversary of the effective date of grant. The options have an exercise price of $0.03 and expire in three years after
each vest date. The aggregate fair value of the options totaled $39,814 based on the Black Scholes Merton pricing model using the
following estimates: exercise price of $0.03, 2.47% risk free rate, 104.8% volatility and expected life of the options of 3 years.
The fair value is being amortized over the applicable vesting period and credited to additional paid in capital. On November 13, 2019, the Company entered
into an agreement with the above holder of 265,172 common stock options and on November 25, 2019, the Company entered into an agreement
with the holder of 13,334 common stock options, whereby the Company and option holders each agreed that the exercise price pertaining
to those options would not be adjusted for the effects of the Reverse Stock Split. As are result, the exercise price of $0.03 associated
with the options granted to the VP of Finance was modified to be $0.0001, and the exercise price of $0.03 associated with the options
granted to Mr. Yakov was modified to be $0.001. The Company evaluated the impact of the option modification and concluded that
there was no material impact to the consolidated financial statements. On
January 1, 2020, the Company granted stock options to purchase 6,667 shares of common stock pursuant to the terms on the Company’s
employment agreement with Mr. Yakov. The grant shall vest at the rate of 1/3 beginning on each anniversary of the effective date
of grant. The options have an exercise price of $0.001 and expire in three years after each vest date. The aggregate fair value
of the options totaled $99,994 based on the Black Scholes Merton pricing model using the following estimates: exercise price of
$0.001, 1.63% risk free rate, 95.3% volatility and expected life of the options of 3 years. The fair value is being amortized
over the applicable vesting period and credited to additional paid in capital. A
summary of the status of the Company’s outstanding stock options and changes during the year ended December 31, 2020 is
presented below:
Stock Options Options Weighted Aggregate Intrinsic
Options outstanding at January 1, 2019 271,839 $ 0.0001 -
Granted 6,667 $ 0.001 -
Exercised - $ -
Forfeited - $ - -
Options outstanding at January 1, 2020 278,506 $ 0.0001 -
Granted 6,667 $ 0.001 -
Exercised - $ - -
Forfeited - $ - -
Options outstanding December 31, 2020 285,173 $ 0.0001 $ 1,408,755
Shares exercisable at December 31, 2020 112,735 $ 0.0001 $ 556,8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Warrants</t>
        </is>
      </c>
      <c r="B1" s="2" t="inlineStr">
        <is>
          <t>12 Months Ended</t>
        </is>
      </c>
    </row>
    <row r="2">
      <c r="B2" s="2" t="inlineStr">
        <is>
          <t>Dec. 31, 2020</t>
        </is>
      </c>
    </row>
    <row r="3">
      <c r="A3" s="3" t="inlineStr">
        <is>
          <t>Warrant [Abstract]</t>
        </is>
      </c>
    </row>
    <row r="4">
      <c r="A4" s="4" t="inlineStr">
        <is>
          <t>WARRANTS</t>
        </is>
      </c>
      <c r="B4" s="4" t="inlineStr">
        <is>
          <t>NOTE
7 – WARRANTS On
August 6, 2020, the Company entered into an underwriting agreement (the “Underwriting Agreement”) with Aegis Capital
Corp., acting as representative of the underwriters (“Aegis”), pursuant to which the Company agreed to sell to the
underwriters in a firm commitment underwritten public offering (the “Offering”) an aggregate of 700,000 units (the
“Units”), with each Unit consisting of: (a) one share of our common stock; (b) two Series A warrants (the “Series
A Warrants”), with each Series A Warrant entitling the holder thereof to purchase one share of our common stock at an exercise
price equal to $9.00 per share, exercisable until the fifth anniversary of the issuance date, subject to their earlier redemption
as described therein; and (c) one-half of one Series B warrant (the “Series B Warrants,” and together with the Series
A Warrants, the “Warrants”), with each whole Series B Warrant entitling the holder thereof to purchase one share of
common stock at an exercise price equal to $4.50 per share, exercisable until the fifth anniversary of the issuance date and subject
to their earlier redemption as described therein. The Company also granted the underwriters a 45-day option to purchase up to
an additional 105,000 shares of common stock, and/or an additional 210,000 Class A Warrants to purchase shares of common stock
and/or an additional 52,500 Class B Warrants to purchase shares of common stock as may be necessary to cover over-allotments in
connection with the Offering. The Offering, including the exercise in full of the over-allotment option for the Warrants, closed
on August 11, 2020. The
Units and the securities underlying the Units were offered by the Company pursuant to a registration statement on Form S-1, as
amended (File No. 333-232368), filed with the Securities and Exchange Commission (the “Commission”), which was declared
effective by the Commission on August 6, 2020 (the “Registration Statement”). The
net proceeds to the Company from the Offering, after deducting the underwriting discount, the underwriters’ fees and expenses
and the Company’s Offering expenses, was approximately $4.9 million. The Company utilized $1,120,155 of the net proceeds
to repay a portion of the Company’s long-term indebtedness (the “Term Loan”) and anticipates using the remainder
of the net proceeds from the Offering to invest in or acquire companies or technologies that are synergistic with or complimentary
to our business, expand and market our current products and for working capital and other general corporate purposes (including
payment of outstanding accounts payable). Warrants The
Warrants were issued in registered form under separate warrant agent agreements (each a “Warrant Agent Agreement”)
between us and our warrant agent, Transfer Online, Inc. (the “Warrant Agent”). Each
Series A Warrant entitles the registered holder to purchase one share of our common stock at a price equal to $9.00 per share,
subject to adjustment as discussed below, terminating at 5:00 p.m., New York City time, on the fifth (5th) anniversary of the
date of issuance. No fractional warrants will be issued and only whole warrants are exercisable. The exercise price and number
of shares of common stock issuable upon exercise of the Series A Warrants may be adjusted in certain circumstances, including
in the event of a stock dividend, extraordinary dividend on or recapitalization, reorganization, merger or consolidation. If we
fail to maintain a current prospectus or prospectus relating to the common stock issuable upon the exercise of the Series A Warrants,
such holders may exercise their Series A warrants on a “cashless” basis pursuant to a formula set forth in the terms
of the Series A Warrants. Each
whole Series B Warrant entitles the holder thereof to purchase one share of our common stock at an exercise price of $4.50 per
share, subject to adjustment as discussed below, terminating at 5:00 p.m., New York City time, on the fifth (5th) anniversary
of the date of issuance. No fractional warrants will be issued and only whole warrants are exercisable. The exercise price and
number of shares of common stock issuable upon exercise of a whole Series B Warrant may be adjusted in certain circumstances,
including in the event of a stock dividend, extraordinary dividend on or recapitalization, reorganization, merger or consolidation.
If we fail to maintain a current prospectus or prospectus relating to the common stock issuable upon the exercise of the Series
B Warrants, such holders may exercise their Series B warrants on a “cashless” basis pursuant to a formula set forth
in the terms of the Series B Warrants. Each
holder of the Warrants will be subject to a requirement that they will not have the right to exercise the Warrants to the extent
that, after giving effect to such exercise, such holder (together with its affiliates) would beneficially own in excess of 4.99%
(subject to increase to 9.99%) of the shares of our common stock outstanding immediately after giving effect to such exercise. The
Warrants are callable in the event that the last sales price of our common stock for any twenty (20) consecutive trading day period
on or after the date of issuance (the “Measurement Period”) exceeds $9.00. The Company may, within ten (10) trading
days of the end of such Measurement Period, call for the redemption of all or any portion of the outstanding and unexercised Warrants
for consideration equal to the Black Scholes Value (as defined therein) of the remaining unexercised portion of the Warrants called
for redemption on such date. Pursuant
to the Underwriting Agreement, the Company issued to Aegis a warrant (the “Representative’s Warrants”) to purchase
35,000 shares of common stock. The Representative’s Warrants will be exercisable at a per share exercise price equal to
$11.25 and is exercisable at any time and from time to time, in whole or in part, during the four-year period commencing twelve
months from the effective date of the Registration Statement. The Representative’s Warrants also provide for one demand
registration right of the shares underlying the Representative’s Warrants, and unlimited “piggyback” registration
rights with respect to the registration of the shares of common stock underlying the Representative’s Warrants and customary
anti-dilution provisions. The
aggregate fair value of the 35,000 warrants, totaled $363,958 based on the Black Scholes Merton pricing model using the following
estimates: exercise price of $11.25, 0.21% risk free rate, 315.6% volatility and expected life of the warrants of 6 years. The
value of the warrants has been netted against the proceeds of the offering proceeds and accounted for in additional paid in capital. Pursuant to and as additional consideration
for the Term Loan under the Credit Agreement, on April 9, 2018 the Company issued to GACP a Warrant to purchase 40,000 shares of
common stock of the Company The warrants have an exercise price of $7.50 and expire in three years. The aggregate fair value of
the warrants, which was charged to interest expense, totaled $7,660 based on the Black Scholes Merton pricing model using the following
estimates: exercise price of $7.50, 2.28% risk free rate, 114.11% volatility and expected life of the warrants of 3 years.
Number of Warrants Weighted Average Weighted Average Remaining Contract Term
Outstanding, December 31, 2018 40,000 $ 7.50 2.27
Granted - $ - -
Outstanding, December 31, 2019 40,000 $ 7.50 1.27
Warrant A Granted (1) 2,639,848 $ 9.00 9.00
Expired - $ - -
Warrant B Granted (2) 659,970 $ 4.50 4.50
Warrant B Exercised (21,150 ) $ 4.50 -
Underwriter Warrant 35,000 $ 11.25 11.25
Underwriter Warrant Exercised - - -
Outstanding, December 31, 2020 3,353,698 4.61 4.81
(1) Includes 210,000
Warrant A granted to Underwriters upon exercise of overallotment in connection with the Offering
(2) Includes 52,5000
Warrant B granted to Underwriters upon exercise of overallotment in connection with the Offer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8 – RELATED PARTY TRANSACTIONS On
July 30, 2018, pursuant to the terms of the Amendment, the Company issued to Mr. John Herzog, a significant stockholder of the
Company a subordinated promissory note in the principal amount of $1,000,000 (the “Note”) for cash proceeds of $1,000,000.
The Note initially matured on March 31, 2019 (though the Company had the right to prepay the Note, in whole or in part, at any
time prior to maturity) and bears interest at a rate of 12% per annum, compounding annually. The Note is subordinated to the Credit
Agreement. The Company used the proceeds received to make the initial payment under the Credit Agreement. On
November 14, 2018, the Company issued to John Herzog, a subordinated promissory note in the principal amount of $2,000,000 for
cash proceeds of $2,000,000. On
March 1, 2019, the Company entered into Amendment No. 1 to Subordinated Promissory Note (the “Subordinated Note Amendment”)
with Mr. Herzog. The purpose of the Subordinated Note Amendment was to amend that certain subordinated promissory note issued
on July 26, 2018 in the principal amount of $1,000,000 to reflect an increase in the amount of principal due under the note from
$1,000,000 to $3,000,000 reflecting a payment made by the payee to the Company of $2,000,000 on November 14, 2018 (the proceeds
of which were used by the Company to make a second required payment under the Credit Agreement) and to extend the maturity date
of the Note from March 31, 2019 to September 30, 2020. On June 25, 2019, the Company entered into Amendment No. 2 to the subordinated
promissory note with Mr. Herzog. The purpose of the amendment was to amend the maturity date of such subordinated promissory note
such that it will be extended until September 30, 2022. Total
interest expense on the loans from Mr. Herzog for the years ended December 31, 2020 was $33,321 and $360,000, respectively. Total
accrued interest as of December 31, 2020 and December 31, 2019 was $0 and $402,849, respectively. On
May 13, 2020, Mr. Herzog agreed to convert, concurrently with the public offering of the Company’s securities,
$3,522,191 in principal amount of indebtedness (plus any additional accrued interest and other fees thereon that accrues prior
to the offering) into shares of convertible Series A Preferred Stock to be designated concurrently with the offering. On July 24,
2020, the terms of such conversion were amended such that Mr. Herzog agreed to convert such an aggregate of $3,582,355 of
indebtedness and accrued interest into Series A Preferred Stock and warrants to purchase common stock at an exercise price determined
by the public offering (“Conversion Warrants”), which Series A Preferred Stock and conversion warrants would
be issued concurrently with the closing of the public offering. The Company has determined Mr. Herzog’s debt is being extinguished
in order to protect his equity investment in the Company. Mr. Herzog is considered a principal owner with 10.3% of voting interests
of the Company prior a conversion. The Company believes the equity investment in the Company is significant and indicates that
Mr. Herzog entered into the exchange to protect his equity investment. In accordance with ASC 470-50-40-2, an extinguishment transaction
between related entities may be capital transactions. If the extinguishment accounting is applied, any gain or loss that results
should be reflected in equity. As a result, we believe the extinguishment did not and will not have any impact to the Company’s
future financial statements. As
of December 31, 2019, the Company had total accrued compensation due, and advances to be repaid, to Mr. Yakov in the amounts of
$568,027 and $17,684, respectively. No similar amounts were owed to Mr. Yakov at December 31, 2020. Mr. Yakov, CEO has loaned funds to the
Company for working capital purposes. As of December 31, 2019 the balance on these loans was $386,467. The loans were unsecured,
bear interest at 12% and were due on demand. As of December 31, 2019 there was $22,279 of interest accrued on these loans. No similar
loan amounts were owed to Mr. Yakov at or during the year ended December 31, 2020. Interest
expense for the years ended December 31, 2020 and 2019 was $23,125 and $21,096, respectively. On
May 13, 2020, Mr. Yakov agreed to convert, concurrently with the public offering of the Company’s securities,
$1,011,016 in principal amount of indebtedness and accrued interest, which includes deferred salary and unreimbursed expenses,
most of which was outstanding for more than one year, (plus any additional accrued interest and other fees thereon that accrues
prior to the offering), into shares of convertible Series A Preferred Stock to be designated concurrently with the offering. On
July 24, 2020, the terms of such conversion were amended such that Mr. Yakov agreed to convert an aggregate of $1,017,573
of accrued salary, indebtedness and accrued interest into Series A Preferred Stock and Conversion Warrants, which Series A Preferred
Stock and conversion warrants were issued concurrently with the closing of the offering. In accordance with ASC 470-50-40-2,
an extinguishment transaction between related entities may be a capital transaction. As the extinguishment accounting is applied,
any gain or loss that results will be reflected in equity. On
July 24, 2020, the terms of the agreement whereby Mr. Herzog agreed to convert, concurrently with the public offering of
the Company’s securities, $3,522,191 in principal amount of indebtedness (plus any additional accrued interest and other
fees thereon that accrues prior to the offering) into shares of convertible Series A Preferred were amended such that Mr. Herzog
agreed to convert such an aggregate of $3,582,355 of indebtedness and accrued interest into Series A Preferred Stock and Conversion
Warrants, which Series A Preferred Stock and Conversion Warrants would be issued concurrently with the closing of the public
offering. On August 11, 2020, Mr. Herzog converted $3,612,940 of indebtedness into 3,612 shares of Series A Preferred Stock (the
terms of which are described below) and 802,875 Series A Conversion Warrants with an exercise price of $9.00 and 200,719 Series
B Conversion Warrants with an exercise price of $4.50. On
July 24, 2020, the terms of the agreement whereby Mr. Yakov agreed to convert, concurrently with the public offering of the
Company’s securities, $1,017,753 in principal amount of indebtedness and accrued interest, which includes deferred salary
and unreimbursed expenses (plus any additional accrued interest and other fees thereon that accrues prior to the offering), into
shares of convertible Series A Preferred Stock to be designated concurrently with the offering such conversion were amended such
that Mr. Yakov agreed to convert an aggregate of $1,017,573 of accrued salary, indebtedness and accrued interest into Series
A Preferred Stock and conversion warrants, which Series A Preferred Stock and conversion warrants would be issued concurrently
with the closing of the offering. On August 11, 2020, Mr. Yakov converted $1,021,512 of indebtedness into 1,021 shares of
Series A Preferred Stock (the terms of which are described in Note 10 below) and 227,003 Series A Conversion Warrants with an
exercise price of $9.00 and 56,751 Series B Conversion Warrants with an exercise price of $4.5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ease</t>
        </is>
      </c>
      <c r="B1" s="2" t="inlineStr">
        <is>
          <t>12 Months Ended</t>
        </is>
      </c>
    </row>
    <row r="2">
      <c r="B2" s="2" t="inlineStr">
        <is>
          <t>Dec. 31, 2020</t>
        </is>
      </c>
    </row>
    <row r="3">
      <c r="A3" s="3" t="inlineStr">
        <is>
          <t>Operating Lease [Abstract]</t>
        </is>
      </c>
    </row>
    <row r="4">
      <c r="A4" s="4" t="inlineStr">
        <is>
          <t>OPERATING LEASE</t>
        </is>
      </c>
      <c r="B4" s="4" t="inlineStr">
        <is>
          <t>NOTE
9 – OPERATING LEASE On
June 24, 2020, eVance, Inc. (“eVance”), a Delaware corporation and an indirect, wholly owned subsidiary of The
OLB Group, Inc. (the “Company”), entered into a Lease Agreement dated June 24, 2020 (the “Lease”)
with Pergament Lodi, LLC (the “Lessor”) relating to approximately 4,277 square feet of property located at 960 Northpoint
Parkway, Alpharetta, Georgia, Suite 400. The term of the Lease is for thirty-nine (39) months commencing September 1, 2020.
The monthly base rent is $8,019 for the first twelve (12) months increasing thereafter to $8,768. The total rent for the entire
lease term is $315,044 and $8,768 is payable as a security deposit. The first three months of rent will be abated so long
as eVance is not in default of any portion of the Lease.
Balance Sheet Classification December 31,
Asset
Operating lease asset Right of use asset $ 269,508
Total lease asset $ 269,508
Liability
Operating lease liability – current portion Current operating lease liability $ 85,598
Operating lease liability – noncurrent portion Long-term operating lease liability 185,045
Total lease liability $ 270,643 Lease
obligations at December 31, 2020 consisted of the following:
For the year ended December 31
2021 $ 97,202
2022 100,139
2023 94,393
Total payments $ 291,734
Amount representing interest $ (21,091 )
Lease obligation, net 270,643
Less current portion (85,598 )
Lease obligation – long term $ 185,045 Rent
expense for the year ended December 31, 2020 was $91,052 and $97,488, respectively. At
December 31, 2020, the weighted average remaining lease term is 2.92 years and the weighted average discount rate is 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ferred Stock</t>
        </is>
      </c>
      <c r="B1" s="2" t="inlineStr">
        <is>
          <t>12 Months Ended</t>
        </is>
      </c>
    </row>
    <row r="2">
      <c r="B2" s="2" t="inlineStr">
        <is>
          <t>Dec. 31, 2020</t>
        </is>
      </c>
    </row>
    <row r="3">
      <c r="A3" s="3" t="inlineStr">
        <is>
          <t>Disclosure Text Block Supplement [Abstract]</t>
        </is>
      </c>
    </row>
    <row r="4">
      <c r="A4" s="4" t="inlineStr">
        <is>
          <t>PREFERRED STOCK</t>
        </is>
      </c>
      <c r="B4" s="4" t="inlineStr">
        <is>
          <t>NOTE
10 – PREFERRED STOCK Our
certificate of incorporation authorizes the issuance of 50,000,000 shares of blank check preferred stock with such designation,
rights and preferences as may be determined from time to time by our board of directors. No shares of preferred stock are currently
issued or outstanding. Series
A Preferred Stock On
August 7, 2020, we filed a Certificate of Designations, Preferences and Rights of Series A Preferred Stock (the “Certificate
of Designations”) with the Secretary of State of Delaware. The Certificate of Designations will provide that the Company
may issue up to 10,000 shares of Series A Preferred Stock at a stated value (the “Stated Value”) of $1,000.00 per
share. Holders of Series A Preferred Stock are entitled to the following rights and preferences: Dividends The
Series A Preferred Stockholders are entitled to receive cash dividends at a rate per share (as a percentage of the Stated Value
per share) of 12% per annum. Dividends accrue quarterly. Dividends are to be paid to the holders from funds legally available
for payment and as approved for payment by the Board of Directors of the Company. Conversion The
Series A Preferred Stock holders may convert, at their option, on or after the date on which the Term Loan is repaid in full,
each share of Series A Preferred Stock (along with accrued but unpaid dividends thereon) into such number of shares of common
stock as determined by dividing the Stated Value by the conversion price. The conversion price for the Series A Preferred Stock
will be equal to the offering price per Unit in this offering and will be subject to adjustment for splits and the like. The holders
of Series A Preferred Stock will only be permitted to convert their shares of Series A Preferred Stock into shares of common stock
at such time as the Term Loan has been repaid in full and there is no further outstanding obligations regarding such indebtedness. Voting Each
holder of a share of Series A Preferred Stock will have the right to vote its shares of Series A Preferred Stock with the common
stock on an as-converted basis, and with respect to such votes, such holder shall have full voting rights and powers equal to
the voting rights and powers of the holders of common stock, and shall be entitled, to notice of any stockholders’ meeting
in accordance with the Company’s bylaws, and shall be entitled to vote, together with holders of common stock, with respect
to any question upon which holders of common stock have the right to vote. Fractional votes shall not be permitted, and such shares
shall be rounded up. Liquidation
Preference Each
share of Series A Preferred Stock will have a liquidation preference equal to the Stated Value plus any accrued but unpaid dividends
thereon. In the event of a liquidation, dissolution or winding up of the Company (which includes any merger, reorganization, sale
of assets in which control of the Company is transferred or event which results in all or substantially all of the Company’s
assets being transferred), the holders of Series A Preferred Stock shall be entitled to receive out of the assets of the Company,
before any payment is made to the holders of the Company’s common stock and either in preference to or pari pasu</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1 – COMMITMENTS AND CONTINGENCIES In
the normal course of business, the Company may be involved in legal proceedings, claims and assessments arising in the ordinary
course of business. The Company records legal costs associated with loss contingencies as incurred and accrues for all probable
and estimable settlements. On
October 20, 2017, the Company entered into a 7-year term employment agreement with its founder and president, effective January
1, 2018 through December 31, 2024. The agreement provides for an annual salary of $375,000, fringe benefits ($2,500 monthly automobile
allowance, any benefit plans of the Company and 4 weeks paid vacation), an incentive bonus of $200,000 based on the achievement
of certain performance criteria and an acquisition bonus equal to two (2%) percent of the gross purchase price paid in connection
therewith upon the closing of any acquisition directly or indirectly by the Company or its subsidiaries during the Employment
Period of any company or business (including purchases of all or substantially all of the assets of any such entity) having then
existing sales of not less than three million five hundred thousand dollars ($3,500,000). During the year ended December 31, 2020,
Mr. Yakov was paid a $400,000 bonus ($200,000 per year for 2019 and 2020). On December 11, 2019, the Company
entered into a settlement agreement to resolve disputes in ongoing litigation it initiated, relating to a portfolio of merchants
acquired by the Company when it acquired Payprotec Oregon, LLC (the “Portfolio”), whereby it received the sum of $734,250.
The Company recorded $172,390 of the settlement to a gain in other income. This was the portion of the settlement allocated to
the period prior to April 9, 2018. The remaining $561,860 has been recognized in revenue for the year ended December 31, 2019,
out of which $223,670 are performance obligations relating to the prior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NOTE
12 — INCOME TAX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Net
deferred tax assets consist of the following components as of December 31:
2020 2019
Deferred Tax Assets:
NOL Carryover $ 1,790,700 $ 1,195,800
Payroll accrual - 7,500
Allowance for Doubtful Accounts 10,300 10,300
Related party accrual - 145,900
Depreciation and amortization 467,658 253,327
Less valuation allowance (2,268,658 ) (1,612,827 )
Net deferred tax assets $ — $ — The
income tax provision differs from the amount of income tax determined by applying the U.S. federal income tax rate to pre-tax
income from continuing operations for the period ended December 31, due to the following:
2020 2019
Book loss $ (373,000 ) $ (282,000 )
State taxes (107,000 ) (81,000 )
Meals and entertainment 800 1,200
Stock based compensation 135,600 71,600
Other adjustments (368,891 ) 53,481
Adjustment to deferred tax asset (198,108 )
Valuation allowance 712,491 434,827
$ — $ — At
December 31, 2020, the Company had operating loss carry forwards of approximately $6,630,000, $3,415,000 of which expire from
2021 – 2040, and no expiration on the remaining amount. In accordance with Section 382 of the Internal Revenue code, the
usage of the Company’s net operating loss carryforwards may be limited in the event of a change in ownership. A full Section
382 analysis has not been prepared and NOLs could be subject to limitation under Section 382. The
Company’s policy is to record interest and penalties on uncertain tax positions as a component of income tax expense. No
interest or penalties were recorded during the years ended December 31, 2020 and 2019. The Company is currently not aware of any
issues under review that could result in significant payments, accruals or material deviation from its position in the next twelve
months. The
Company files income tax returns in the U.S. federal jurisdiction, New York and Georgia which remain subject to examination by
the various taxing authorities beginning with the tax year ended December 31, 2017 (or the tax year ended December 31, 2001 if
the Company were to utilize its NOLs). No tax audits were commenced or were in process during the years ended December 31,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3 – SUBSEQUENT EVENTS On
March 2, 2021, the Company transferred cash in the amount of $7,712,256.28 to the Agent under the Credit Agreement (the “Prepayment”).
The Prepayment facilitated the discharge in full of all of the obligations under the Credit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3824491</v>
      </c>
      <c r="C3" s="6" t="n">
        <v>507616</v>
      </c>
    </row>
    <row r="4">
      <c r="A4" s="4" t="inlineStr">
        <is>
          <t>Accounts receivable, net</t>
        </is>
      </c>
      <c r="B4" s="5" t="n">
        <v>355994</v>
      </c>
      <c r="C4" s="5" t="n">
        <v>479404</v>
      </c>
    </row>
    <row r="5">
      <c r="A5" s="4" t="inlineStr">
        <is>
          <t>Prepaid expenses</t>
        </is>
      </c>
      <c r="B5" s="5" t="n">
        <v>15754</v>
      </c>
      <c r="C5" s="5" t="n">
        <v>16706</v>
      </c>
    </row>
    <row r="6">
      <c r="A6" s="4" t="inlineStr">
        <is>
          <t>Other current assets</t>
        </is>
      </c>
      <c r="B6" s="5" t="n">
        <v>8768</v>
      </c>
      <c r="C6" s="5" t="n">
        <v>108278</v>
      </c>
    </row>
    <row r="7">
      <c r="A7" s="4" t="inlineStr">
        <is>
          <t>Total Current Assets</t>
        </is>
      </c>
      <c r="B7" s="5" t="n">
        <v>4205007</v>
      </c>
      <c r="C7" s="5" t="n">
        <v>1112004</v>
      </c>
    </row>
    <row r="8">
      <c r="A8" s="3" t="inlineStr">
        <is>
          <t>Other Assets:</t>
        </is>
      </c>
    </row>
    <row r="9">
      <c r="A9" s="4" t="inlineStr">
        <is>
          <t>Property and equipment, net</t>
        </is>
      </c>
      <c r="B9" s="5" t="n">
        <v>19807</v>
      </c>
      <c r="C9" s="5" t="n">
        <v>36653</v>
      </c>
    </row>
    <row r="10">
      <c r="A10" s="4" t="inlineStr">
        <is>
          <t>Intangible assets, net</t>
        </is>
      </c>
      <c r="B10" s="5" t="n">
        <v>2640816</v>
      </c>
      <c r="C10" s="5" t="n">
        <v>3335239</v>
      </c>
    </row>
    <row r="11">
      <c r="A11" s="4" t="inlineStr">
        <is>
          <t>Deferred offering costs</t>
        </is>
      </c>
      <c r="B11" s="4" t="inlineStr">
        <is>
          <t xml:space="preserve"> </t>
        </is>
      </c>
      <c r="C11" s="5" t="n">
        <v>210305</v>
      </c>
    </row>
    <row r="12">
      <c r="A12" s="4" t="inlineStr">
        <is>
          <t>Goodwill</t>
        </is>
      </c>
      <c r="B12" s="5" t="n">
        <v>6858216</v>
      </c>
      <c r="C12" s="5" t="n">
        <v>6858216</v>
      </c>
    </row>
    <row r="13">
      <c r="A13" s="4" t="inlineStr">
        <is>
          <t>Operating lease right-of-use asset</t>
        </is>
      </c>
      <c r="B13" s="5" t="n">
        <v>269508</v>
      </c>
    </row>
    <row r="14">
      <c r="A14" s="4" t="inlineStr">
        <is>
          <t>Other long-term assets</t>
        </is>
      </c>
      <c r="B14" s="5" t="n">
        <v>384148</v>
      </c>
      <c r="C14" s="5" t="n">
        <v>316512</v>
      </c>
    </row>
    <row r="15">
      <c r="A15" s="4" t="inlineStr">
        <is>
          <t>TOTAL ASSETS</t>
        </is>
      </c>
      <c r="B15" s="5" t="n">
        <v>14377502</v>
      </c>
      <c r="C15" s="5" t="n">
        <v>11868929</v>
      </c>
    </row>
    <row r="16">
      <c r="A16" s="3" t="inlineStr">
        <is>
          <t>Current Liabilities:</t>
        </is>
      </c>
    </row>
    <row r="17">
      <c r="A17" s="4" t="inlineStr">
        <is>
          <t>Accounts payable</t>
        </is>
      </c>
      <c r="B17" s="5" t="n">
        <v>359968</v>
      </c>
      <c r="C17" s="5" t="n">
        <v>592853</v>
      </c>
    </row>
    <row r="18">
      <c r="A18" s="4" t="inlineStr">
        <is>
          <t>Accrued expenses – related party</t>
        </is>
      </c>
      <c r="B18" s="4" t="inlineStr">
        <is>
          <t xml:space="preserve"> </t>
        </is>
      </c>
      <c r="C18" s="5" t="n">
        <v>1012023</v>
      </c>
    </row>
    <row r="19">
      <c r="A19" s="4" t="inlineStr">
        <is>
          <t>Accrued expenses</t>
        </is>
      </c>
      <c r="B19" s="5" t="n">
        <v>103634</v>
      </c>
      <c r="C19" s="5" t="n">
        <v>78392</v>
      </c>
    </row>
    <row r="20">
      <c r="A20" s="4" t="inlineStr">
        <is>
          <t>Operating lease liability – current portion</t>
        </is>
      </c>
      <c r="B20" s="5" t="n">
        <v>85598</v>
      </c>
      <c r="C20" s="4" t="inlineStr">
        <is>
          <t xml:space="preserve"> </t>
        </is>
      </c>
    </row>
    <row r="21">
      <c r="A21" s="4" t="inlineStr">
        <is>
          <t>Deferred revenue</t>
        </is>
      </c>
      <c r="B21" s="4" t="inlineStr">
        <is>
          <t xml:space="preserve"> </t>
        </is>
      </c>
      <c r="C21" s="5" t="n">
        <v>99594</v>
      </c>
    </row>
    <row r="22">
      <c r="A22" s="4" t="inlineStr">
        <is>
          <t>Note payable – current portion</t>
        </is>
      </c>
      <c r="B22" s="5" t="n">
        <v>450000</v>
      </c>
      <c r="C22" s="5" t="n">
        <v>325000</v>
      </c>
    </row>
    <row r="23">
      <c r="A23" s="4" t="inlineStr">
        <is>
          <t>Note payable – related parties – current portion</t>
        </is>
      </c>
      <c r="B23" s="4" t="inlineStr">
        <is>
          <t xml:space="preserve"> </t>
        </is>
      </c>
      <c r="C23" s="5" t="n">
        <v>386467</v>
      </c>
    </row>
    <row r="24">
      <c r="A24" s="4" t="inlineStr">
        <is>
          <t>Total Current Liabilities</t>
        </is>
      </c>
      <c r="B24" s="5" t="n">
        <v>999200</v>
      </c>
      <c r="C24" s="5" t="n">
        <v>2494329</v>
      </c>
    </row>
    <row r="25">
      <c r="A25" s="3" t="inlineStr">
        <is>
          <t>Long Term Liabilities:</t>
        </is>
      </c>
    </row>
    <row r="26">
      <c r="A26" s="4" t="inlineStr">
        <is>
          <t>Note payable – related party</t>
        </is>
      </c>
      <c r="B26" s="4" t="inlineStr">
        <is>
          <t xml:space="preserve"> </t>
        </is>
      </c>
      <c r="C26" s="5" t="n">
        <v>3000000</v>
      </c>
    </row>
    <row r="27">
      <c r="A27" s="4" t="inlineStr">
        <is>
          <t>Notes payable, net of current portion</t>
        </is>
      </c>
      <c r="B27" s="5" t="n">
        <v>7441076</v>
      </c>
      <c r="C27" s="5" t="n">
        <v>9175000</v>
      </c>
    </row>
    <row r="28">
      <c r="A28" s="4" t="inlineStr">
        <is>
          <t>Operating lease liability – net of current portion</t>
        </is>
      </c>
      <c r="B28" s="5" t="n">
        <v>185045</v>
      </c>
      <c r="C28" s="4" t="inlineStr">
        <is>
          <t xml:space="preserve"> </t>
        </is>
      </c>
    </row>
    <row r="29">
      <c r="A29" s="4" t="inlineStr">
        <is>
          <t>Total Liabilities</t>
        </is>
      </c>
      <c r="B29" s="5" t="n">
        <v>8625321</v>
      </c>
      <c r="C29" s="5" t="n">
        <v>14669329</v>
      </c>
    </row>
    <row r="30">
      <c r="A30" s="4" t="inlineStr">
        <is>
          <t>Commitments and contingencies (Note 9)</t>
        </is>
      </c>
      <c r="B30" s="4" t="inlineStr">
        <is>
          <t xml:space="preserve"> </t>
        </is>
      </c>
      <c r="C30" s="4" t="inlineStr">
        <is>
          <t xml:space="preserve"> </t>
        </is>
      </c>
    </row>
    <row r="31">
      <c r="A31" s="3" t="inlineStr">
        <is>
          <t>Stockholders’ Equity (Deficit):</t>
        </is>
      </c>
    </row>
    <row r="32">
      <c r="A32" s="4" t="inlineStr">
        <is>
          <t>Preferred stock, $0.01 par value, 50,000,000 shares authorized, no shares issued and outstanding</t>
        </is>
      </c>
      <c r="B32" s="4" t="inlineStr">
        <is>
          <t xml:space="preserve"> </t>
        </is>
      </c>
      <c r="C32" s="4" t="inlineStr">
        <is>
          <t xml:space="preserve"> </t>
        </is>
      </c>
    </row>
    <row r="33">
      <c r="A33" s="4" t="inlineStr">
        <is>
          <t>Series A Preferred stock, $0.01 par value, 10,000 shares authorized, 4,633 and no shares issued and outstanding, respectively</t>
        </is>
      </c>
      <c r="B33" s="5" t="n">
        <v>46</v>
      </c>
      <c r="C33" s="4" t="inlineStr">
        <is>
          <t xml:space="preserve"> </t>
        </is>
      </c>
    </row>
    <row r="34">
      <c r="A34" s="4" t="inlineStr">
        <is>
          <t>Common stock, $0.0001 par value; 200,000,000 shares authorized, 6,170,054 and 5,411,905 shares issued and outstanding, respectively</t>
        </is>
      </c>
      <c r="B34" s="5" t="n">
        <v>617</v>
      </c>
      <c r="C34" s="5" t="n">
        <v>541</v>
      </c>
    </row>
    <row r="35">
      <c r="A35" s="4" t="inlineStr">
        <is>
          <t>Additional paid-in capital</t>
        </is>
      </c>
      <c r="B35" s="5" t="n">
        <v>26380124</v>
      </c>
      <c r="C35" s="5" t="n">
        <v>16050938</v>
      </c>
    </row>
    <row r="36">
      <c r="A36" s="4" t="inlineStr">
        <is>
          <t>Accumulated deficit</t>
        </is>
      </c>
      <c r="B36" s="5" t="n">
        <v>-20628606</v>
      </c>
      <c r="C36" s="5" t="n">
        <v>-18851879</v>
      </c>
    </row>
    <row r="37">
      <c r="A37" s="4" t="inlineStr">
        <is>
          <t>Total Stockholders’ Equity (Deficit)</t>
        </is>
      </c>
      <c r="B37" s="5" t="n">
        <v>5752181</v>
      </c>
      <c r="C37" s="5" t="n">
        <v>-2800400</v>
      </c>
    </row>
    <row r="38">
      <c r="A38" s="4" t="inlineStr">
        <is>
          <t>TOTAL LIABILITIES AND STOCKHOLDERS’ EQUITY (DEFICIT)</t>
        </is>
      </c>
      <c r="B38" s="6" t="n">
        <v>14377502</v>
      </c>
      <c r="C38" s="6" t="n">
        <v>118689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mpany’s consolidated financial statements have been prepared in accordance with accounting principles generally accepted
in the United States of America (“U.S. GAAP”).</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 lived
assets and recoverability of those assets, impairment in fair value of goodwill, valuation allowances for income taxes, stock
based compensation.</t>
        </is>
      </c>
    </row>
    <row r="6">
      <c r="A6" s="4" t="inlineStr">
        <is>
          <t>Principles of Consolidation</t>
        </is>
      </c>
      <c r="B6" s="4" t="inlineStr">
        <is>
          <t>Principles
of Consolidation The
accompanying consolidated financial statements include the accounts of the Company and its wholly-owned subsidiaries, eVance,
Securus, CrowdPay, and OMNISOFT. All significant intercompany transactions and balances have been eliminated.</t>
        </is>
      </c>
    </row>
    <row r="7">
      <c r="A7" s="4" t="inlineStr">
        <is>
          <t>Reclassifications</t>
        </is>
      </c>
      <c r="B7" s="4" t="inlineStr">
        <is>
          <t>Reclassifications Certain
reclassifications have been made to the prior period financial information to conform to the presentation used in the financial
statements for the year ended December 31, 2020.</t>
        </is>
      </c>
    </row>
    <row r="8">
      <c r="A8" s="4" t="inlineStr">
        <is>
          <t>Segments</t>
        </is>
      </c>
      <c r="B8" s="4" t="inlineStr">
        <is>
          <t>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We currently operate
in one segment surrounding our ISO operations.</t>
        </is>
      </c>
    </row>
    <row r="9">
      <c r="A9" s="4" t="inlineStr">
        <is>
          <t>Cash and Cash Equivalents</t>
        </is>
      </c>
      <c r="B9" s="4" t="inlineStr">
        <is>
          <t>Cash
and Cash Equivalents 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The Company
had no cash equivalents as of December 31, 2020 and 2019.</t>
        </is>
      </c>
    </row>
    <row r="10">
      <c r="A10" s="4" t="inlineStr">
        <is>
          <t>Concentration of Credit Risk</t>
        </is>
      </c>
      <c r="B10" s="4" t="inlineStr">
        <is>
          <t>Concentration
of Credit Risk Financial
instruments that potentially expose the Company to concentration of credit risk consist primarily of cash and accounts receivable.
The Company’s cash is deposited with major financial institutions. At times, such deposits may be in excess of the Federal
Deposit Insurance Corporation insurable amount (“FDIC”). As of December 31, 2020, the Company had $3,573,882 of cash
above the FDIC’s $250,000 coverage limit.</t>
        </is>
      </c>
    </row>
    <row r="11">
      <c r="A11" s="4" t="inlineStr">
        <is>
          <t>Net Loss per Share</t>
        </is>
      </c>
      <c r="B11" s="4" t="inlineStr">
        <is>
          <t>Net
Loss per Share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he weighted average number of common shares
for the year ended December 31, 2020 and 2019 does not include warrants to acquire 3,353,698 and 40,000 shares of common stock,
respectively, because of their anti-dilutive effect. The weighted average number of common shares for the year ended December
31, 2019 and 2018 does not include 172,438 and 223,249 options, respectively, to purchase common stock because of their anti-dilutive
effect.</t>
        </is>
      </c>
    </row>
    <row r="12">
      <c r="A12" s="4" t="inlineStr">
        <is>
          <t>Accounts Receivable</t>
        </is>
      </c>
      <c r="B12" s="4" t="inlineStr">
        <is>
          <t>Accounts
Receivable Accounts
receivable represent contractual residual payments due from the Company’s processing partners or other customers. Residual
payments are determined based on transaction fees and revenues from the credit and debit card processing activity of merchants
for which the Company’s processing partners pay the Company. Based on collection experience and periodic reviews of outstanding
receivables, management considers all accounts receivable for our residual payments to be fully collectible and accordingly, no
allowance for doubtful accounts is required; however, CrowdPay has a recorded an allowance of approximately $38,000 as of both
December 31, 2020 and 2019, respectively.</t>
        </is>
      </c>
    </row>
    <row r="13">
      <c r="A13" s="4" t="inlineStr">
        <is>
          <t>Reserve for Chargeback Losses</t>
        </is>
      </c>
      <c r="B13" s="4" t="inlineStr">
        <is>
          <t>Reserve
for Chargeback Losses Disputes
between a cardholder and a merchant periodically arise as a result of, among other things, cardholder dissatisfaction with merchandise
quality or merchant services. Such disputes may not be resolved in the merchant’s favor. In these cases, the transaction
is “charged back” to the merchant, which means the purchase price is refunded to the customer through the merchant’s
bank and charged to the merchant. If the merchant has inadequate funds, the Company must bear the credit risk for the full amount
of the transaction. The Company evaluates the risk for such transactions and estimates the potential loss for chargebacks based
primarily on historical experience and records a loss reserve accordingly. For the years ended December 31, 2020 and 2019, we
had losses related to chargebacks of approximately $5,000 and $111,500, respectively.</t>
        </is>
      </c>
    </row>
    <row r="14">
      <c r="A14" s="4" t="inlineStr">
        <is>
          <t>Property and Equipment</t>
        </is>
      </c>
      <c r="B14" s="4" t="inlineStr">
        <is>
          <t>Property
and Equipment Property
and equipment is stated at cost less accumulated depreciation and amortization. Depreciation of property and equipment is calculated
using the straight-line method over the estimated useful lives of the assets, which range from three to seven years. Leasehold
improvements are amortized over the lesser of the remaining term of the lease or the estimated useful life of the asset. Expenditures
for repairs and maintenance are expensed as incurred.</t>
        </is>
      </c>
    </row>
    <row r="15">
      <c r="A15" s="4" t="inlineStr">
        <is>
          <t>Impairment of Long-Lived Assets</t>
        </is>
      </c>
      <c r="B15" s="4" t="inlineStr">
        <is>
          <t>Impairment
of Long-Lived Assets The
Company periodically reviews the carrying value of its long-lived assets held and used at least annually or when events and circumstances
warrant such a review. If significant events or changes in circumstances indicate that the carrying value of an asset or asset
group may not be recoverable, the Company performs a test of recoverability by comparing the carrying value of the asset or asset
group to its undiscounted expected future cash flows. Cash flow projections are sometimes based on a group of assets, rather than
a single asset. If cash flows cannot be separately and independently identified for a single asset, the Company determines whether
impairment has occurred for the group of assets for which it can identify the projected cash flows. If the carrying values are
in excess of undiscounted expected future cash flows, it measures any impairment by comparing the fair value of the asset group
to its carrying value. If the fair value of an asset or asset group is determined to be less than the carrying amount of the asset
or asset group, impairment in the amount of the difference is recorded.</t>
        </is>
      </c>
    </row>
    <row r="16">
      <c r="A16" s="4" t="inlineStr">
        <is>
          <t>Merchant Portfolios</t>
        </is>
      </c>
      <c r="B16" s="4" t="inlineStr">
        <is>
          <t>Merchant
Portfolios Merchant
portfolios are valued at fair value of merchant customers on the date of acquisition and are amortized over their estimated useful
lives (7 years).</t>
        </is>
      </c>
    </row>
    <row r="17">
      <c r="A17" s="4" t="inlineStr">
        <is>
          <t>Goodwill</t>
        </is>
      </c>
      <c r="B17" s="4" t="inlineStr">
        <is>
          <t>Goodwill The
Company accounts for business combinations under the acquisition method of accounting in accordance with Accounting Standards
Codification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ASU 2017-04, Intangibles - Goodwill and Other (Topic 350): Simplifying the Test for Goodwill Impairment</t>
        </is>
      </c>
    </row>
    <row r="18">
      <c r="A18" s="4" t="inlineStr">
        <is>
          <t>Business Combinations</t>
        </is>
      </c>
      <c r="B18" s="4" t="inlineStr">
        <is>
          <t>Business
Combinations Acquisitions
are accounted for using the acquisition method of accounting. The purchase price of an acquisition is allocated to the assets
acquired and liabilities assumed using the estimated fair values at the acquisition date. Transaction costs are expensed as incurred. The
Company allocates the fair value of purchase consideration to the tangible assets acquired, liabilities assumed and intangible
assets acquired and identifi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t>
        </is>
      </c>
    </row>
    <row r="19">
      <c r="A19" s="4" t="inlineStr">
        <is>
          <t>Stock-based Compensation</t>
        </is>
      </c>
      <c r="B19" s="4" t="inlineStr">
        <is>
          <t>Stock-based
Compensation We
account for equity-based transactions with nonemployees under the provisions of ASC Topic No. 505-50, Equity-Based Payments
to Non-Employees We
account for employee stock-based compensation in accordance with the guidance of Financial Accounting Standards Board (“FASB”)
ASC Topic 718, Compensation — Stock Compensation,</t>
        </is>
      </c>
    </row>
    <row r="20">
      <c r="A20" s="4" t="inlineStr">
        <is>
          <t>Revenue Recognition and Cost of Revenues</t>
        </is>
      </c>
      <c r="B20" s="4" t="inlineStr">
        <is>
          <t>Revenue
Recognition and Cost of Revenues The
Company receives a percentage of recurring monthly transaction related fees comprised of credit and debit card fees charged to
merchants, net of association fees, otherwise known as Interchange, as well as certain service charges and convenience fees, for
payment processing services, including authorization, capture, clearing, settlement and information reporting of electronic transactions.
Fees are calculated on either a percentage of the dollar volume of the transaction or a fixed fee or a hybrid of the two and are
recognized at the time of the transaction. In the case of “wholesale” residual revenue in which the Company has a
direct contractual relationship with the merchant, bears risk of chargebacks and performs underwriting on the merchants, the Company
records the full discount charged to the merchant as revenue and the related interchange and other processing fees as expenses.
In cases of residual revenue where the Company is not responsible for merchant underwriting and has no chargeback liability and
has no or limited contractual relationship with the merchant, the Company records the amount it receives from the processor net
of interchange and other processing fees as revenue. Disaggregation
of Revenue The
following table presents the Company’s revenue disaggregated by revenue source:
For the Years Ended
2020 2019
Revenue from contracts with customers:
Wholesale contracts $ 5,106,588 $ 6,202,083
Retail contracts $ 2,242,164 $ 2,689,506
Other transaction and processing fees $ 2,417,869 $ 1,399,935
Total Revenue $ 9,766,621 $ 10,291,524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Shipping and handling activities associated with
outbound freight after control over a product has transferred to a customer are accounted for as a fulfillment activity and recognized
as revenue at the point in time at which control of the goods transfers to the customer. As a practical expedient, the Company
does not adjust the transaction price for the effects of a significant financing component if, at contract inception, the period
between customer payment and the transfer of goods or services is expected to be one year or less.</t>
        </is>
      </c>
    </row>
    <row r="21">
      <c r="A21" s="4" t="inlineStr">
        <is>
          <t>Merchant equipment sales and other</t>
        </is>
      </c>
      <c r="B21" s="4" t="inlineStr">
        <is>
          <t>Merchant
equipment sales and other The
Company generates revenue through the sale and rental of merchant equipment. The Company satisfies its performance obligation
upon delivery of equipment to merchants and recognizes revenue at a point in time. The Company allows for customer returns which
are accounted for as variable consideration. The Company estimates these amounts based on historical experience and reduces revenue
recognized. The Company invoices customers upon delivery of the equipment to merchants, and payments from such customers are due
upon invoicing. The Company offers hardware installment sales to customers with terms ranging from three to forty-eight months. The
Company allocates a portion of the consideration received from these arrangements to a financing component when it determines
that a significant financing component exists. The financing component is subsequently recognized as financing revenue separate
from hardware revenue, within subscription and services-based revenue, over the terms of the arrangement with the customer. Pursuant
to practical expedients afforded under ASC 606, the Company does not recognize a financing component for hardware installment
sales that have a term of one year or less.</t>
        </is>
      </c>
    </row>
    <row r="22">
      <c r="A22" s="4" t="inlineStr">
        <is>
          <t>Recently Adopted Accounting Standards</t>
        </is>
      </c>
      <c r="B22" s="4" t="inlineStr">
        <is>
          <t>Recently
Adopted Accounting Standards In
February 2016, the FASB issued ASU 2016-02, Leases (Topic 842) In
November 2019, the FASB issued ASU 2019-10, Financial Instruments—Credit Losses (Topic 326), Derivative and Hedging (Topic
815), and Leases (Topic 842). This new guidance became effective for us on January 1, 2020. The adoption of this guidance
did not have a material impact on the Company’s consolidated financial statements. On
January 1, 2020 the Company adopted ASU 2017-04, Intangibles - Goodwill and Other (Topic 350): Simplifying the Test for
Goodwill Impairment</t>
        </is>
      </c>
    </row>
    <row r="23">
      <c r="A23" s="4" t="inlineStr">
        <is>
          <t>Deferred Revenue</t>
        </is>
      </c>
      <c r="B23" s="4" t="inlineStr">
        <is>
          <t>Deferred
Revenue From time to time the Company may launch
new products or services to its merchants. In the event step 1 under ASC 606 is not met, the Company will record deferred revenue
upon receipt of the payment by the customer. In November 2019, the Company began billing existing merchants for its cloud-based
omni-channels software, ShopFast. Merchants are billed monthly with the ability to opt out and receive a refund for up to 30 days
after they are billed. Due to the lack of historical data related to these services, customer activity and the associated billings
and refunds, $99,594 was recorded as deferred revenue as of December 31, 2019. During the year ended December 31, 2020, the Company
determined it had sufficient information to determine Step 1 was achieved, and therefore recognized all revenue that was previously
deferred. As such, $99,594 of revenue recognized during the year ended December 31, 2020 pertained to services provided in the
prior period. As of December 31, 2020, there was no revenue that required deferment. During the year ended December 31, 2019,
$223,670 of revenue was recognized from performance obligations satisfied (or partially satisfied) in previous periods in connection
with a legal settl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disaggregation of revenue</t>
        </is>
      </c>
      <c r="B4" s="4" t="inlineStr">
        <is>
          <t xml:space="preserve">For the Years Ended
2020 2019
Revenue from contracts with customers:
Wholesale contracts $ 5,106,588 $ 6,202,083
Retail contracts $ 2,242,164 $ 2,689,506
Other transaction and processing fees $ 2,417,869 $ 1,399,935
Total Revenue $ 9,766,621 $ 10,291,5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other assets</t>
        </is>
      </c>
      <c r="B4" s="4" t="inlineStr">
        <is>
          <t xml:space="preserve">December 31, December 31,
Merchant Portfolios $ 2,340,000 $ 2,190,000
Less Accumulated Amortization (1,199,184 ) (854,761 )
Net residual portfolios $ 1,140,816 $ 1,335,239
December 31, December 31,
Trade name $ 2,500,000 $ 2,500,000
Less Accumulated Amortization (1,000,000 ) (500,000 )
Net trade name $ 1,500,000 $ 2,000,000 </t>
        </is>
      </c>
    </row>
    <row r="5">
      <c r="A5" s="4" t="inlineStr">
        <is>
          <t>Schedule of estimated amortization expense related to amortizing intangible assets</t>
        </is>
      </c>
      <c r="B5" s="4" t="inlineStr">
        <is>
          <t xml:space="preserve">2021 $ 863,615
2022 863,615
2023 496,443
2024 312,857
2025 104,286
Total $ 2,640,8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 Options (Tables)</t>
        </is>
      </c>
      <c r="B1" s="2" t="inlineStr">
        <is>
          <t>12 Months Ended</t>
        </is>
      </c>
    </row>
    <row r="2">
      <c r="B2" s="2" t="inlineStr">
        <is>
          <t>Dec. 31, 2020</t>
        </is>
      </c>
    </row>
    <row r="3">
      <c r="A3" s="3" t="inlineStr">
        <is>
          <t>Share-based Payment Arrangement [Abstract]</t>
        </is>
      </c>
    </row>
    <row r="4">
      <c r="A4" s="4" t="inlineStr">
        <is>
          <t>Schedule of outstanding stock options and changes</t>
        </is>
      </c>
      <c r="B4" s="4" t="inlineStr">
        <is>
          <t xml:space="preserve">Stock Options Options Weighted Aggregate Intrinsic
Options outstanding at January 1, 2019 271,839 $ 0.0001 -
Granted 6,667 $ 0.001 -
Exercised - $ -
Forfeited - $ - -
Options outstanding at January 1, 2020 278,506 $ 0.0001 -
Granted 6,667 $ 0.001 -
Exercised - $ - -
Forfeited - $ - -
Options outstanding December 31, 2020 285,173 $ 0.0001 $ 1,408,755
Shares exercisable at December 31, 2020 112,735 $ 0.0001 $ 556,8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Warrants (Tables)</t>
        </is>
      </c>
      <c r="B1" s="2" t="inlineStr">
        <is>
          <t>12 Months Ended</t>
        </is>
      </c>
    </row>
    <row r="2">
      <c r="B2" s="2" t="inlineStr">
        <is>
          <t>Dec. 31, 2020</t>
        </is>
      </c>
    </row>
    <row r="3">
      <c r="A3" s="3" t="inlineStr">
        <is>
          <t>Warrant [Abstract]</t>
        </is>
      </c>
    </row>
    <row r="4">
      <c r="A4" s="4" t="inlineStr">
        <is>
          <t>Schedule of outstanding stock warrants</t>
        </is>
      </c>
      <c r="B4" s="4" t="inlineStr">
        <is>
          <t xml:space="preserve">Number of Warrants Weighted Average Weighted Average Remaining Contract Term
Outstanding, December 31, 2018 40,000 $ 7.50 2.27
Granted - $ - -
Outstanding, December 31, 2019 40,000 $ 7.50 1.27
Warrant A Granted (1) 2,639,848 $ 9.00 9.00
Expired - $ - -
Warrant B Granted (2) 659,970 $ 4.50 4.50
Warrant B Exercised (21,150 ) $ 4.50 -
Underwriter Warrant 35,000 $ 11.25 11.25
Underwriter Warrant Exercised - - -
Outstanding, December 31, 2020 3,353,698 4.61 4.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perating Lease (Tables)</t>
        </is>
      </c>
      <c r="B1" s="2" t="inlineStr">
        <is>
          <t>12 Months Ended</t>
        </is>
      </c>
    </row>
    <row r="2">
      <c r="B2" s="2" t="inlineStr">
        <is>
          <t>Dec. 31, 2020</t>
        </is>
      </c>
    </row>
    <row r="3">
      <c r="A3" s="3" t="inlineStr">
        <is>
          <t>Operating Lease [Abstract]</t>
        </is>
      </c>
    </row>
    <row r="4">
      <c r="A4" s="4" t="inlineStr">
        <is>
          <t>Schedule of balance sheet classification</t>
        </is>
      </c>
      <c r="B4" s="4" t="inlineStr">
        <is>
          <t xml:space="preserve">Balance Sheet Classification December 31,
Asset
Operating lease asset Right of use asset $ 269,508
Total lease asset $ 269,508
Liability
Operating lease liability – current portion Current operating lease liability $ 85,598
Operating lease liability – noncurrent portion Long-term operating lease liability 185,045
Total lease liability $ 270,643 </t>
        </is>
      </c>
    </row>
    <row r="5">
      <c r="A5" s="4" t="inlineStr">
        <is>
          <t>Schedule of lease obligations</t>
        </is>
      </c>
      <c r="B5" s="4" t="inlineStr">
        <is>
          <t xml:space="preserve">For the year ended December 31
2021 $ 97,202
2022 100,139
2023 94,393
Total payments $ 291,734
Amount representing interest $ (21,091 )
Lease obligation, net 270,643
Less current portion (85,598 )
Lease obligation – long term $ 185,0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net deferred tax assets</t>
        </is>
      </c>
      <c r="B4" s="4" t="inlineStr">
        <is>
          <t xml:space="preserve">2020 2019
Deferred Tax Assets:
NOL Carryover $ 1,790,700 $ 1,195,800
Payroll accrual - 7,500
Allowance for Doubtful Accounts 10,300 10,300
Related party accrual - 145,900
Depreciation and amortization 467,658 253,327
Less valuation allowance (2,268,658 ) (1,612,827 )
Net deferred tax assets $ — $ — </t>
        </is>
      </c>
    </row>
    <row r="5">
      <c r="A5" s="4" t="inlineStr">
        <is>
          <t>Schedule of income tax provision</t>
        </is>
      </c>
      <c r="B5" s="4" t="inlineStr">
        <is>
          <t xml:space="preserve">2020 2019
Book loss $ (373,000 ) $ (282,000 )
State taxes (107,000 ) (81,000 )
Meals and entertainment 800 1,200
Stock based compensation 135,600 71,600
Other adjustments (368,891 ) 53,481
Adjustment to deferred tax asset (198,108 )
Valuation allowance 712,491 434,827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1" customWidth="1" min="2" max="2"/>
  </cols>
  <sheetData>
    <row r="1">
      <c r="A1" s="1" t="inlineStr">
        <is>
          <t>Background (Details)</t>
        </is>
      </c>
      <c r="B1" s="2" t="inlineStr">
        <is>
          <t>Dec. 31, 2020USD ($)</t>
        </is>
      </c>
    </row>
    <row r="2">
      <c r="A2" s="4" t="inlineStr">
        <is>
          <t>Minimum [Member]</t>
        </is>
      </c>
    </row>
    <row r="3">
      <c r="A3" s="3" t="inlineStr">
        <is>
          <t>Background (Details) [Line Items]</t>
        </is>
      </c>
    </row>
    <row r="4">
      <c r="A4" s="4" t="inlineStr">
        <is>
          <t>Capital raise</t>
        </is>
      </c>
      <c r="B4" s="6" t="n">
        <v>10000000</v>
      </c>
    </row>
    <row r="5">
      <c r="A5" s="4" t="inlineStr">
        <is>
          <t>Maximum [Member]</t>
        </is>
      </c>
    </row>
    <row r="6">
      <c r="A6" s="3" t="inlineStr">
        <is>
          <t>Background (Details) [Line Items]</t>
        </is>
      </c>
    </row>
    <row r="7">
      <c r="A7" s="4" t="inlineStr">
        <is>
          <t>Capital raise</t>
        </is>
      </c>
      <c r="B7" s="6" t="n">
        <v>50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7" customWidth="1" min="2" max="2"/>
    <col width="27" customWidth="1" min="3" max="3"/>
    <col width="20" customWidth="1" min="4" max="4"/>
  </cols>
  <sheetData>
    <row r="1">
      <c r="A1" s="1" t="inlineStr">
        <is>
          <t>Summary of Significant Accounting Policies (Details)</t>
        </is>
      </c>
      <c r="B1" s="2" t="inlineStr">
        <is>
          <t>12 Months Ended</t>
        </is>
      </c>
    </row>
    <row r="2">
      <c r="B2" s="2" t="inlineStr">
        <is>
          <t>Dec. 31, 2020USD ($)shares</t>
        </is>
      </c>
      <c r="C2" s="2" t="inlineStr">
        <is>
          <t>Dec. 31, 2019USD ($)shares</t>
        </is>
      </c>
      <c r="D2" s="2" t="inlineStr">
        <is>
          <t>Dec. 31, 2018shares</t>
        </is>
      </c>
    </row>
    <row r="3">
      <c r="A3" s="3" t="inlineStr">
        <is>
          <t>Summary of Significant Accounting Policies (Details) [Line Items]</t>
        </is>
      </c>
    </row>
    <row r="4">
      <c r="A4" s="4" t="inlineStr">
        <is>
          <t>Number of operating segments</t>
        </is>
      </c>
      <c r="B4" s="5" t="n">
        <v>1</v>
      </c>
    </row>
    <row r="5">
      <c r="A5" s="4" t="inlineStr">
        <is>
          <t>Cash amount</t>
        </is>
      </c>
      <c r="B5" s="6" t="n">
        <v>3573882</v>
      </c>
    </row>
    <row r="6">
      <c r="A6" s="4" t="inlineStr">
        <is>
          <t>FDIC’s coverage limit</t>
        </is>
      </c>
      <c r="B6" s="6" t="n">
        <v>250000</v>
      </c>
    </row>
    <row r="7">
      <c r="A7" s="4" t="inlineStr">
        <is>
          <t>Weighted average number of common shares anti-dilutive effect (in Shares) | shares</t>
        </is>
      </c>
      <c r="B7" s="5" t="n">
        <v>3353698</v>
      </c>
      <c r="C7" s="5" t="n">
        <v>40000</v>
      </c>
    </row>
    <row r="8">
      <c r="A8" s="4" t="inlineStr">
        <is>
          <t>Weighted average number of common shares (in Shares) | shares</t>
        </is>
      </c>
      <c r="C8" s="5" t="n">
        <v>172438</v>
      </c>
      <c r="D8" s="5" t="n">
        <v>223249</v>
      </c>
    </row>
    <row r="9">
      <c r="A9" s="4" t="inlineStr">
        <is>
          <t>Allowance for doubtful accounts receivable</t>
        </is>
      </c>
      <c r="B9" s="6" t="n">
        <v>38000</v>
      </c>
      <c r="C9" s="6" t="n">
        <v>38000</v>
      </c>
    </row>
    <row r="10">
      <c r="A10" s="4" t="inlineStr">
        <is>
          <t>Chargeback reserves</t>
        </is>
      </c>
      <c r="B10" s="5" t="n">
        <v>5000</v>
      </c>
      <c r="C10" s="5" t="n">
        <v>111500</v>
      </c>
    </row>
    <row r="11">
      <c r="A11" s="4" t="inlineStr">
        <is>
          <t>Deferred revenue</t>
        </is>
      </c>
      <c r="B11" s="4" t="inlineStr">
        <is>
          <t xml:space="preserve"> </t>
        </is>
      </c>
      <c r="C11" s="5" t="n">
        <v>99594</v>
      </c>
    </row>
    <row r="12">
      <c r="A12" s="4" t="inlineStr">
        <is>
          <t>Revenue recognized to service</t>
        </is>
      </c>
      <c r="B12" s="6" t="n">
        <v>99594</v>
      </c>
      <c r="C12" s="6" t="n">
        <v>223670</v>
      </c>
    </row>
    <row r="13">
      <c r="A13" s="4" t="inlineStr">
        <is>
          <t>Minimum [Member]</t>
        </is>
      </c>
    </row>
    <row r="14">
      <c r="A14" s="3" t="inlineStr">
        <is>
          <t>Summary of Significant Accounting Policies (Details) [Line Items]</t>
        </is>
      </c>
    </row>
    <row r="15">
      <c r="A15" s="4" t="inlineStr">
        <is>
          <t>Property and equipment estimated useful lives of assets</t>
        </is>
      </c>
      <c r="B15" s="4" t="inlineStr">
        <is>
          <t>3 years</t>
        </is>
      </c>
    </row>
    <row r="16">
      <c r="A16" s="4" t="inlineStr">
        <is>
          <t>Maximum [Member]</t>
        </is>
      </c>
    </row>
    <row r="17">
      <c r="A17" s="3" t="inlineStr">
        <is>
          <t>Summary of Significant Accounting Policies (Details) [Line Items]</t>
        </is>
      </c>
    </row>
    <row r="18">
      <c r="A18" s="4" t="inlineStr">
        <is>
          <t>Property and equipment estimated useful lives of assets</t>
        </is>
      </c>
      <c r="B18" s="4" t="inlineStr">
        <is>
          <t>7 years</t>
        </is>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isaggregation of revenue - USD ($)</t>
        </is>
      </c>
      <c r="B1" s="2" t="inlineStr">
        <is>
          <t>12 Months Ended</t>
        </is>
      </c>
    </row>
    <row r="2">
      <c r="B2" s="2" t="inlineStr">
        <is>
          <t>Dec. 31, 2020</t>
        </is>
      </c>
      <c r="C2" s="2" t="inlineStr">
        <is>
          <t>Dec. 31, 2019</t>
        </is>
      </c>
    </row>
    <row r="3">
      <c r="A3" s="3" t="inlineStr">
        <is>
          <t>Revenue from contracts with customers:</t>
        </is>
      </c>
    </row>
    <row r="4">
      <c r="A4" s="4" t="inlineStr">
        <is>
          <t>Wholesale contracts</t>
        </is>
      </c>
      <c r="B4" s="6" t="n">
        <v>5106588</v>
      </c>
      <c r="C4" s="6" t="n">
        <v>6202083</v>
      </c>
    </row>
    <row r="5">
      <c r="A5" s="4" t="inlineStr">
        <is>
          <t>Retail contracts</t>
        </is>
      </c>
      <c r="B5" s="5" t="n">
        <v>2242164</v>
      </c>
      <c r="C5" s="5" t="n">
        <v>2689506</v>
      </c>
    </row>
    <row r="6">
      <c r="A6" s="4" t="inlineStr">
        <is>
          <t>Other transaction and processing fees</t>
        </is>
      </c>
      <c r="B6" s="5" t="n">
        <v>2417869</v>
      </c>
      <c r="C6" s="5" t="n">
        <v>1399935</v>
      </c>
    </row>
    <row r="7">
      <c r="A7" s="4" t="inlineStr">
        <is>
          <t>Total Revenue</t>
        </is>
      </c>
      <c r="B7" s="6" t="n">
        <v>9766621</v>
      </c>
      <c r="C7" s="6" t="n">
        <v>1029152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Preferred stock, par value (in Dollars per share)</t>
        </is>
      </c>
      <c r="B2" s="7" t="n">
        <v>0.01</v>
      </c>
      <c r="C2" s="7" t="n">
        <v>0.01</v>
      </c>
    </row>
    <row r="3">
      <c r="A3" s="4" t="inlineStr">
        <is>
          <t>Preferred stock, shares authorized</t>
        </is>
      </c>
      <c r="B3" s="5" t="n">
        <v>50000000</v>
      </c>
      <c r="C3" s="5" t="n">
        <v>5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in Dollars per share)</t>
        </is>
      </c>
      <c r="B6" s="8" t="n">
        <v>0.0001</v>
      </c>
      <c r="C6" s="8" t="n">
        <v>0.0001</v>
      </c>
    </row>
    <row r="7">
      <c r="A7" s="4" t="inlineStr">
        <is>
          <t>Common stock, shares authorized</t>
        </is>
      </c>
      <c r="B7" s="5" t="n">
        <v>200000000</v>
      </c>
      <c r="C7" s="5" t="n">
        <v>200000000</v>
      </c>
    </row>
    <row r="8">
      <c r="A8" s="4" t="inlineStr">
        <is>
          <t>Common stock, shares issued</t>
        </is>
      </c>
      <c r="B8" s="5" t="n">
        <v>6170054</v>
      </c>
      <c r="C8" s="5" t="n">
        <v>5411905</v>
      </c>
    </row>
    <row r="9">
      <c r="A9" s="4" t="inlineStr">
        <is>
          <t>Common stock, shares outstanding</t>
        </is>
      </c>
      <c r="B9" s="5" t="n">
        <v>6170054</v>
      </c>
      <c r="C9" s="5" t="n">
        <v>5411905</v>
      </c>
    </row>
    <row r="10">
      <c r="A10" s="4" t="inlineStr">
        <is>
          <t>Series A Preferred Stock</t>
        </is>
      </c>
    </row>
    <row r="11">
      <c r="A11" s="4" t="inlineStr">
        <is>
          <t>Preferred stock, par value (in Dollars per share)</t>
        </is>
      </c>
      <c r="B11" s="7" t="n">
        <v>0.01</v>
      </c>
      <c r="C11" s="7" t="n">
        <v>0.01</v>
      </c>
    </row>
    <row r="12">
      <c r="A12" s="4" t="inlineStr">
        <is>
          <t>Preferred stock, shares authorized</t>
        </is>
      </c>
      <c r="B12" s="5" t="n">
        <v>10000</v>
      </c>
      <c r="C12" s="5" t="n">
        <v>10000</v>
      </c>
    </row>
    <row r="13">
      <c r="A13" s="4" t="inlineStr">
        <is>
          <t>Preferred stock, shares issued</t>
        </is>
      </c>
      <c r="B13" s="5" t="n">
        <v>4633</v>
      </c>
      <c r="C13" s="5" t="n">
        <v>0</v>
      </c>
    </row>
    <row r="14">
      <c r="A14" s="4" t="inlineStr">
        <is>
          <t>Preferred stock, shares outstanding</t>
        </is>
      </c>
      <c r="B14" s="5" t="n">
        <v>4633</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iquidity and Capital Resources (Details) - USD ($) $ in Millions</t>
        </is>
      </c>
      <c r="B1" s="2" t="inlineStr">
        <is>
          <t>12 Months Ended</t>
        </is>
      </c>
    </row>
    <row r="2">
      <c r="B2" s="2" t="inlineStr">
        <is>
          <t>Dec. 31, 2020</t>
        </is>
      </c>
      <c r="C2" s="2" t="inlineStr">
        <is>
          <t>Dec. 31, 2019</t>
        </is>
      </c>
    </row>
    <row r="3">
      <c r="A3" s="3" t="inlineStr">
        <is>
          <t>Liquidity And Capital Resources [Abstract]</t>
        </is>
      </c>
    </row>
    <row r="4">
      <c r="A4" s="4" t="inlineStr">
        <is>
          <t>Working capital deficit</t>
        </is>
      </c>
      <c r="B4" s="9" t="n">
        <v>3.2</v>
      </c>
      <c r="C4" s="9" t="n">
        <v>2.8</v>
      </c>
    </row>
    <row r="5">
      <c r="A5" s="4" t="inlineStr">
        <is>
          <t>Net loss</t>
        </is>
      </c>
      <c r="B5" s="10" t="n">
        <v>1.8</v>
      </c>
    </row>
    <row r="6">
      <c r="A6" s="4" t="inlineStr">
        <is>
          <t>Consumed cash in operating activities</t>
        </is>
      </c>
      <c r="B6" s="10" t="n">
        <v>0.3</v>
      </c>
    </row>
    <row r="7">
      <c r="A7" s="4" t="inlineStr">
        <is>
          <t>Proceeds from issuance of common stock</t>
        </is>
      </c>
      <c r="B7" s="10" t="n">
        <v>4.9</v>
      </c>
    </row>
    <row r="8">
      <c r="A8" s="4" t="inlineStr">
        <is>
          <t>Extinguishment of debt</t>
        </is>
      </c>
      <c r="B8" s="10" t="n">
        <v>4.6</v>
      </c>
    </row>
    <row r="9">
      <c r="A9" s="4" t="inlineStr">
        <is>
          <t>Cash</t>
        </is>
      </c>
      <c r="B9" s="9" t="n">
        <v>3.8</v>
      </c>
    </row>
    <row r="10">
      <c r="A10" s="4" t="inlineStr">
        <is>
          <t>Liquidation period</t>
        </is>
      </c>
      <c r="B10" s="4" t="inlineStr">
        <is>
          <t>12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6" customWidth="1" min="3" max="3"/>
  </cols>
  <sheetData>
    <row r="1">
      <c r="A1" s="1" t="inlineStr">
        <is>
          <t>Intangible Assets (Details) - USD ($)</t>
        </is>
      </c>
      <c r="B1" s="2" t="inlineStr">
        <is>
          <t>12 Months Ended</t>
        </is>
      </c>
    </row>
    <row r="2">
      <c r="B2" s="2" t="inlineStr">
        <is>
          <t>Dec. 31, 2020</t>
        </is>
      </c>
      <c r="C2" s="2" t="inlineStr">
        <is>
          <t>Dec. 31, 2019</t>
        </is>
      </c>
    </row>
    <row r="3">
      <c r="A3" s="3" t="inlineStr">
        <is>
          <t>Intangible Assets (Details) [Line Items]</t>
        </is>
      </c>
    </row>
    <row r="4">
      <c r="A4" s="4" t="inlineStr">
        <is>
          <t>Amortization expense (in Dollars)</t>
        </is>
      </c>
      <c r="B4" s="6" t="n">
        <v>844423</v>
      </c>
      <c r="C4" s="6" t="n">
        <v>812857</v>
      </c>
    </row>
    <row r="5">
      <c r="A5" s="4" t="inlineStr">
        <is>
          <t>Weighted average useful life of amortizing intangible assets</t>
        </is>
      </c>
      <c r="C5" s="4" t="inlineStr">
        <is>
          <t>3 years 29 days</t>
        </is>
      </c>
    </row>
    <row r="6">
      <c r="A6" s="4" t="inlineStr">
        <is>
          <t>Maximum [Member]</t>
        </is>
      </c>
    </row>
    <row r="7">
      <c r="A7" s="3" t="inlineStr">
        <is>
          <t>Intangible Assets (Details) [Line Items]</t>
        </is>
      </c>
    </row>
    <row r="8">
      <c r="A8" s="4" t="inlineStr">
        <is>
          <t>Portfolios and tradename are being amortized over respective useful lives</t>
        </is>
      </c>
      <c r="C8" s="4" t="inlineStr">
        <is>
          <t>7 years</t>
        </is>
      </c>
    </row>
    <row r="9">
      <c r="A9" s="4" t="inlineStr">
        <is>
          <t>Minimum [Member]</t>
        </is>
      </c>
    </row>
    <row r="10">
      <c r="A10" s="3" t="inlineStr">
        <is>
          <t>Intangible Assets (Details) [Line Items]</t>
        </is>
      </c>
    </row>
    <row r="11">
      <c r="A11" s="4" t="inlineStr">
        <is>
          <t>Portfolios and tradename are being amortized over respective useful lives</t>
        </is>
      </c>
      <c r="C11" s="4" t="inlineStr">
        <is>
          <t>5 year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angible Assets (Details) - Schedule of other assets - USD ($)</t>
        </is>
      </c>
      <c r="B1" s="2" t="inlineStr">
        <is>
          <t>Dec. 31, 2020</t>
        </is>
      </c>
      <c r="C1" s="2" t="inlineStr">
        <is>
          <t>Dec. 31, 2019</t>
        </is>
      </c>
    </row>
    <row r="2">
      <c r="A2" s="3" t="inlineStr">
        <is>
          <t>Schedule of other assets [Abstract]</t>
        </is>
      </c>
    </row>
    <row r="3">
      <c r="A3" s="4" t="inlineStr">
        <is>
          <t>Merchant Portfolios</t>
        </is>
      </c>
      <c r="B3" s="6" t="n">
        <v>2340000</v>
      </c>
      <c r="C3" s="6" t="n">
        <v>2190000</v>
      </c>
    </row>
    <row r="4">
      <c r="A4" s="4" t="inlineStr">
        <is>
          <t>Less Accumulated Amortization</t>
        </is>
      </c>
      <c r="B4" s="5" t="n">
        <v>-1199184</v>
      </c>
      <c r="C4" s="5" t="n">
        <v>-854761</v>
      </c>
    </row>
    <row r="5">
      <c r="A5" s="4" t="inlineStr">
        <is>
          <t>Net residual portfolios</t>
        </is>
      </c>
      <c r="B5" s="5" t="n">
        <v>1140816</v>
      </c>
      <c r="C5" s="5" t="n">
        <v>1335239</v>
      </c>
    </row>
    <row r="6">
      <c r="A6" s="4" t="inlineStr">
        <is>
          <t>Trade name</t>
        </is>
      </c>
      <c r="B6" s="5" t="n">
        <v>2500000</v>
      </c>
      <c r="C6" s="5" t="n">
        <v>2500000</v>
      </c>
    </row>
    <row r="7">
      <c r="A7" s="4" t="inlineStr">
        <is>
          <t>Less Accumulated Amortization</t>
        </is>
      </c>
      <c r="B7" s="5" t="n">
        <v>-1000000</v>
      </c>
      <c r="C7" s="5" t="n">
        <v>-500000</v>
      </c>
    </row>
    <row r="8">
      <c r="A8" s="4" t="inlineStr">
        <is>
          <t>Net trade name</t>
        </is>
      </c>
      <c r="B8" s="6" t="n">
        <v>1500000</v>
      </c>
      <c r="C8" s="6" t="n">
        <v>2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 Schedule of estimated amortization expense related to amortizing intangible assets</t>
        </is>
      </c>
      <c r="B1" s="2" t="inlineStr">
        <is>
          <t>Dec. 31, 2020USD ($)</t>
        </is>
      </c>
    </row>
    <row r="2">
      <c r="A2" s="3" t="inlineStr">
        <is>
          <t>Schedule of estimated amortization expense related to amortizing intangible assets [Abstract]</t>
        </is>
      </c>
    </row>
    <row r="3">
      <c r="A3" s="4" t="inlineStr">
        <is>
          <t>2021</t>
        </is>
      </c>
      <c r="B3" s="6" t="n">
        <v>863615</v>
      </c>
    </row>
    <row r="4">
      <c r="A4" s="4" t="inlineStr">
        <is>
          <t>2022</t>
        </is>
      </c>
      <c r="B4" s="5" t="n">
        <v>863615</v>
      </c>
    </row>
    <row r="5">
      <c r="A5" s="4" t="inlineStr">
        <is>
          <t>2023</t>
        </is>
      </c>
      <c r="B5" s="5" t="n">
        <v>496443</v>
      </c>
    </row>
    <row r="6">
      <c r="A6" s="4" t="inlineStr">
        <is>
          <t>2024</t>
        </is>
      </c>
      <c r="B6" s="5" t="n">
        <v>312857</v>
      </c>
    </row>
    <row r="7">
      <c r="A7" s="4" t="inlineStr">
        <is>
          <t>2025</t>
        </is>
      </c>
      <c r="B7" s="5" t="n">
        <v>104286</v>
      </c>
    </row>
    <row r="8">
      <c r="A8" s="4" t="inlineStr">
        <is>
          <t>Total</t>
        </is>
      </c>
      <c r="B8" s="6" t="n">
        <v>264081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 width="80" customWidth="1" min="5" max="5"/>
    <col width="80" customWidth="1" min="6" max="6"/>
    <col width="14" customWidth="1" min="7" max="7"/>
    <col width="14" customWidth="1" min="8" max="8"/>
  </cols>
  <sheetData>
    <row r="1">
      <c r="A1" s="1" t="inlineStr">
        <is>
          <t>Note Payable (Details) - USD ($)</t>
        </is>
      </c>
      <c r="B1" s="2" t="inlineStr">
        <is>
          <t>May 06, 2020</t>
        </is>
      </c>
      <c r="C1" s="2" t="inlineStr">
        <is>
          <t>Apr. 08, 2018</t>
        </is>
      </c>
      <c r="D1" s="2" t="inlineStr">
        <is>
          <t>Apr. 24, 2020</t>
        </is>
      </c>
      <c r="E1" s="2" t="inlineStr">
        <is>
          <t>Jul. 31, 2018</t>
        </is>
      </c>
      <c r="F1" s="2" t="inlineStr">
        <is>
          <t>Dec. 31, 2020</t>
        </is>
      </c>
      <c r="G1" s="2" t="inlineStr">
        <is>
          <t>Dec. 31, 2019</t>
        </is>
      </c>
      <c r="H1" s="2" t="inlineStr">
        <is>
          <t>Nov. 14, 2018</t>
        </is>
      </c>
    </row>
    <row r="2">
      <c r="A2" s="3" t="inlineStr">
        <is>
          <t>Note Payable (Details) [Line Items]</t>
        </is>
      </c>
    </row>
    <row r="3">
      <c r="A3" s="4" t="inlineStr">
        <is>
          <t>Interest expenses</t>
        </is>
      </c>
      <c r="F3" s="6" t="n">
        <v>807982</v>
      </c>
      <c r="G3" s="6" t="n">
        <v>866875</v>
      </c>
    </row>
    <row r="4">
      <c r="A4" s="4" t="inlineStr">
        <is>
          <t>Accrued interest expense</t>
        </is>
      </c>
      <c r="F4" s="6" t="n">
        <v>59325</v>
      </c>
      <c r="G4" s="6" t="n">
        <v>73625</v>
      </c>
    </row>
    <row r="5">
      <c r="A5" s="4" t="inlineStr">
        <is>
          <t>Loan and security agreement, description</t>
        </is>
      </c>
      <c r="D5" s="4" t="inlineStr">
        <is>
          <t>(i) failure to notify the Agent that one or more of the Loan Parties received proceeds from litigation above $99,999.99 and use the proceeds to make a prepayment of the Loans, (ii) one or more of the Loan Parties incurred indebtedness in an aggregate amount of $386,467 during fiscal year 2019 as a result of not reimbursing business expenses paid by Mr. Yakov in the ordinary course, which indebtedness is not permitted under Section 5.23(f) of the Credit Agreement (&amp;#x201c;Debt Default&amp;#x201d;) and (iii) Lender had not received financial statements and covenant compliance certificate of the Company as parent guarantor and the Borrowers for the fiscal year ended December 31, 2019 within 90-days of such fiscal year end as required by Section 5.15(a) of the Credit Agreement. In addition, Amendment No. 4 provides the Company with a limited waiver permitting the Company to incur government funded indebtedness from the United States CARES Act loan programs. Further, the financial covenants were amended whereby Consolidated Net Revenue for any rolling 12-month period shall not be less than $9,000,000 until June 30, 2021 and $10,000,000 from and after July 1, 2021. Further, Amendment No. 4 requires that the Company pay 100% of the proceeds from any favorable judgments from ongoing litigation and 20% of the net proceeds from any future equity offering completed by the Company to reduce the principal of the Term Loan and such payment was made following the closing of the Offering.</t>
        </is>
      </c>
    </row>
    <row r="6">
      <c r="A6" s="4" t="inlineStr">
        <is>
          <t>Credit agreement, descrijption</t>
        </is>
      </c>
      <c r="F6" s="4" t="inlineStr">
        <is>
          <t>In consideration for the removal of the financial covenant requirement, the Credit Agreement was amended to include a requirement that the Company maintain a cash balance in its controlled operating bank account of not less than $1,000,000. Further, the repayment schedule under the note was amended whereby the Company paid an amount equal to $450,000 upon execution of Amendment No. 5.</t>
        </is>
      </c>
    </row>
    <row r="7">
      <c r="A7" s="4" t="inlineStr">
        <is>
          <t>Paycheck protection program, description</t>
        </is>
      </c>
      <c r="B7" s="4" t="inlineStr">
        <is>
          <t>the Company received a Paycheck Protection Program loan under the CARES Act for $236,231 (the &amp;#x201c;PPP Loan&amp;#x201d;). The PPP Loan matures on May 7, 2022 and bears interest at 1% per annum. Monthly amortized principal and interest payments are deferred for 6 months after the date of the agreement. The Paycheck Protection Program provides that the use of PPP Loan proceeds were limited to certain qualifying expenses and may be partially or wholly forgiven in accordance with the requirements set forth in the CARES Act. The Company believes it has used the PPP Loan for permitted uses, although no assurance can be given that the Company will obtain forgiveness of all or any portion of amounts due under the PPP Loan. The loan has been accounted for as long-term debt, which, if forgiven will result in a gain on forgiveness of debt in the period forgiveness is obtained.</t>
        </is>
      </c>
    </row>
    <row r="8">
      <c r="A8" s="4" t="inlineStr">
        <is>
          <t>Notes Payable [Member]</t>
        </is>
      </c>
    </row>
    <row r="9">
      <c r="A9" s="3" t="inlineStr">
        <is>
          <t>Note Payable (Details) [Line Items]</t>
        </is>
      </c>
    </row>
    <row r="10">
      <c r="A10" s="4" t="inlineStr">
        <is>
          <t>Term loan, principal amount</t>
        </is>
      </c>
      <c r="E10" s="6" t="n">
        <v>1000000</v>
      </c>
    </row>
    <row r="11">
      <c r="A11" s="4" t="inlineStr">
        <is>
          <t>Additional principal payment due</t>
        </is>
      </c>
      <c r="H11" s="6" t="n">
        <v>2000000</v>
      </c>
    </row>
    <row r="12">
      <c r="A12" s="4" t="inlineStr">
        <is>
          <t>Notes payable , description</t>
        </is>
      </c>
      <c r="E12" s="4" t="inlineStr">
        <is>
          <t>the Company paid $125,000 of the Term Loan upon execution of Amendment No. 4 in April 2020 and the Company agreed to make a monthly payment of $25,000 per month, commencing May 1, 2020 and on the first business day of each calendar month thereafter, with the remaining principal due upon maturity. The Term Loan can be prepaid without penalty in part by the Loan Parties with ten days&amp;#x2019; prior written notice to the Agent, and in full within thirty days&amp;#x2019; prior written notice. The Term Loan is subject to an interest rate of 9.0% per annum, payable monthly in arrears.</t>
        </is>
      </c>
    </row>
    <row r="13">
      <c r="A13" s="4" t="inlineStr">
        <is>
          <t>GACP [Member]</t>
        </is>
      </c>
    </row>
    <row r="14">
      <c r="A14" s="3" t="inlineStr">
        <is>
          <t>Note Payable (Details) [Line Items]</t>
        </is>
      </c>
    </row>
    <row r="15">
      <c r="A15" s="4" t="inlineStr">
        <is>
          <t>Term loan, description</t>
        </is>
      </c>
      <c r="C15" s="4" t="inlineStr">
        <is>
          <t>eVance, Omnisoft, and CrowdPay, (collectively, the &amp;#x201c;Borrowers&amp;#x201d;), entered into a term loan of $12,500,000 with GACP (the &amp;#x201c;Term Loan&amp;#x201d;) to the which obligations are guaranteed by the Company (collectively with the Borrowers, the &amp;#x201c;Loan Parties&amp;#x201d;), under the Loan and Security Agreement (the &amp;#x201c;Credit Agreement&amp;#x201d;).</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45" customWidth="1" min="1" max="1"/>
    <col width="14" customWidth="1" min="2" max="2"/>
    <col width="14" customWidth="1" min="3" max="3"/>
    <col width="80" customWidth="1" min="4" max="4"/>
    <col width="80" customWidth="1" min="5" max="5"/>
    <col width="14" customWidth="1" min="6" max="6"/>
    <col width="14" customWidth="1" min="7" max="7"/>
    <col width="14" customWidth="1" min="8" max="8"/>
  </cols>
  <sheetData>
    <row r="1">
      <c r="A1" s="1" t="inlineStr">
        <is>
          <t>Stock Options (Details) - USD ($)</t>
        </is>
      </c>
      <c r="B1" s="2" t="inlineStr">
        <is>
          <t>Jan. 02, 2020</t>
        </is>
      </c>
      <c r="C1" s="2" t="inlineStr">
        <is>
          <t>Nov. 13, 2019</t>
        </is>
      </c>
      <c r="D1" s="2" t="inlineStr">
        <is>
          <t>Jan. 02, 2019</t>
        </is>
      </c>
      <c r="E1" s="2" t="inlineStr">
        <is>
          <t>Nov. 25, 2019</t>
        </is>
      </c>
      <c r="F1" s="2" t="inlineStr">
        <is>
          <t>Dec. 31, 2020</t>
        </is>
      </c>
      <c r="G1" s="2" t="inlineStr">
        <is>
          <t>Dec. 31, 2019</t>
        </is>
      </c>
      <c r="H1" s="2" t="inlineStr">
        <is>
          <t>Dec. 31, 2018</t>
        </is>
      </c>
    </row>
    <row r="2">
      <c r="A2" s="3" t="inlineStr">
        <is>
          <t>Stock Options (Details) [Line Items]</t>
        </is>
      </c>
    </row>
    <row r="3">
      <c r="A3" s="4" t="inlineStr">
        <is>
          <t>Options granted (in Shares)</t>
        </is>
      </c>
      <c r="F3" s="5" t="n">
        <v>6667</v>
      </c>
      <c r="G3" s="5" t="n">
        <v>6667</v>
      </c>
    </row>
    <row r="4">
      <c r="A4" s="4" t="inlineStr">
        <is>
          <t>Options exercise price</t>
        </is>
      </c>
      <c r="D4" s="7" t="n">
        <v>0.03</v>
      </c>
      <c r="F4" s="8" t="n">
        <v>0.0001</v>
      </c>
      <c r="G4" s="8" t="n">
        <v>0.0001</v>
      </c>
      <c r="H4" s="8" t="n">
        <v>0.0001</v>
      </c>
    </row>
    <row r="5">
      <c r="A5" s="4" t="inlineStr">
        <is>
          <t>Aggregate fair value (in Dollars)</t>
        </is>
      </c>
      <c r="F5" s="6" t="n">
        <v>1408755</v>
      </c>
    </row>
    <row r="6">
      <c r="A6" s="4" t="inlineStr">
        <is>
          <t>Exercise price</t>
        </is>
      </c>
      <c r="F6" s="7" t="n">
        <v>7.5</v>
      </c>
    </row>
    <row r="7">
      <c r="A7" s="4" t="inlineStr">
        <is>
          <t>VP [Member]</t>
        </is>
      </c>
    </row>
    <row r="8">
      <c r="A8" s="3" t="inlineStr">
        <is>
          <t>Stock Options (Details) [Line Items]</t>
        </is>
      </c>
    </row>
    <row r="9">
      <c r="A9" s="4" t="inlineStr">
        <is>
          <t>Options exercise price</t>
        </is>
      </c>
      <c r="E9" s="7" t="n">
        <v>0.03</v>
      </c>
    </row>
    <row r="10">
      <c r="A10" s="4" t="inlineStr">
        <is>
          <t>Exercise price</t>
        </is>
      </c>
      <c r="E10" s="8" t="n">
        <v>0.0001</v>
      </c>
    </row>
    <row r="11">
      <c r="A11" s="4" t="inlineStr">
        <is>
          <t>Mr. Yakov [Member]</t>
        </is>
      </c>
    </row>
    <row r="12">
      <c r="A12" s="3" t="inlineStr">
        <is>
          <t>Stock Options (Details) [Line Items]</t>
        </is>
      </c>
    </row>
    <row r="13">
      <c r="A13" s="4" t="inlineStr">
        <is>
          <t>Options granted (in Shares)</t>
        </is>
      </c>
      <c r="B13" s="5" t="n">
        <v>6667</v>
      </c>
      <c r="C13" s="5" t="n">
        <v>265172</v>
      </c>
      <c r="D13" s="5" t="n">
        <v>6667</v>
      </c>
      <c r="E13" s="5" t="n">
        <v>13334</v>
      </c>
    </row>
    <row r="14">
      <c r="A14" s="4" t="inlineStr">
        <is>
          <t>Options exercise price</t>
        </is>
      </c>
      <c r="D14" s="7" t="n">
        <v>0.03</v>
      </c>
    </row>
    <row r="15">
      <c r="A15" s="4" t="inlineStr">
        <is>
          <t>Aggregate fair value (in Dollars)</t>
        </is>
      </c>
      <c r="D15" s="6" t="n">
        <v>39814</v>
      </c>
    </row>
    <row r="16">
      <c r="A16" s="4" t="inlineStr">
        <is>
          <t>Risk free rate</t>
        </is>
      </c>
      <c r="B16" s="4" t="inlineStr">
        <is>
          <t>1.63%</t>
        </is>
      </c>
      <c r="D16" s="4" t="inlineStr">
        <is>
          <t>2.47%</t>
        </is>
      </c>
    </row>
    <row r="17">
      <c r="A17" s="4" t="inlineStr">
        <is>
          <t>Volatility rate</t>
        </is>
      </c>
      <c r="B17" s="4" t="inlineStr">
        <is>
          <t>95.30%</t>
        </is>
      </c>
      <c r="D17" s="4" t="inlineStr">
        <is>
          <t>104.80%</t>
        </is>
      </c>
    </row>
    <row r="18">
      <c r="A18" s="4" t="inlineStr">
        <is>
          <t>Expected life</t>
        </is>
      </c>
      <c r="B18" s="4" t="inlineStr">
        <is>
          <t>3 years</t>
        </is>
      </c>
      <c r="D18" s="4" t="inlineStr">
        <is>
          <t>3 years</t>
        </is>
      </c>
    </row>
    <row r="19">
      <c r="A19" s="4" t="inlineStr">
        <is>
          <t>Exercise price</t>
        </is>
      </c>
      <c r="B19" s="11" t="n">
        <v>0.001</v>
      </c>
    </row>
    <row r="20">
      <c r="A20" s="4" t="inlineStr">
        <is>
          <t>Options exercise price</t>
        </is>
      </c>
      <c r="B20" s="11" t="n">
        <v>0.001</v>
      </c>
    </row>
    <row r="21">
      <c r="A21" s="4" t="inlineStr">
        <is>
          <t>Vesting period</t>
        </is>
      </c>
      <c r="B21" s="4" t="inlineStr">
        <is>
          <t>3 years</t>
        </is>
      </c>
    </row>
    <row r="22">
      <c r="A22" s="4" t="inlineStr">
        <is>
          <t>Aggregate fair value of options (in Dollars)</t>
        </is>
      </c>
      <c r="B22" s="6" t="n">
        <v>99994</v>
      </c>
    </row>
    <row r="23">
      <c r="A23" s="4" t="inlineStr">
        <is>
          <t>Grant vest rate, description</t>
        </is>
      </c>
      <c r="D23" s="4" t="inlineStr">
        <is>
          <t>The grant shall vest at the rate of 1/3 beginning on each anniversary of the effective date of grant.</t>
        </is>
      </c>
      <c r="E23" s="4" t="inlineStr">
        <is>
          <t>the exercise price of $0.03 associated with the options granted to the VP of Finance was modified to be $0.0001, and the exercise price of $0.03 associated with the options granted to Mr. Yakov was modified to be $0.001.</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 Options (Details) - Schedule of outstanding stock options and changes - USD ($)</t>
        </is>
      </c>
      <c r="B1" s="2" t="inlineStr">
        <is>
          <t>Jan. 02, 2019</t>
        </is>
      </c>
      <c r="C1" s="2" t="inlineStr">
        <is>
          <t>Dec. 31, 2020</t>
        </is>
      </c>
      <c r="D1" s="2" t="inlineStr">
        <is>
          <t>Dec. 31, 2019</t>
        </is>
      </c>
    </row>
    <row r="2">
      <c r="A2" s="3" t="inlineStr">
        <is>
          <t>Schedule of outstanding stock options and changes [Abstract]</t>
        </is>
      </c>
    </row>
    <row r="3">
      <c r="A3" s="4" t="inlineStr">
        <is>
          <t>Options outstanding, beginning balance</t>
        </is>
      </c>
      <c r="C3" s="5" t="n">
        <v>278506</v>
      </c>
      <c r="D3" s="5" t="n">
        <v>271839</v>
      </c>
    </row>
    <row r="4">
      <c r="A4" s="4" t="inlineStr">
        <is>
          <t>Weighted Average Exercise Price, Options outstanding, beginning balance</t>
        </is>
      </c>
      <c r="C4" s="8" t="n">
        <v>0.0001</v>
      </c>
      <c r="D4" s="8" t="n">
        <v>0.0001</v>
      </c>
    </row>
    <row r="5">
      <c r="A5" s="4" t="inlineStr">
        <is>
          <t>Options outstanding, Granted</t>
        </is>
      </c>
      <c r="C5" s="5" t="n">
        <v>6667</v>
      </c>
      <c r="D5" s="5" t="n">
        <v>6667</v>
      </c>
    </row>
    <row r="6">
      <c r="A6" s="4" t="inlineStr">
        <is>
          <t>Weighted Average Exercise Price, Granted</t>
        </is>
      </c>
      <c r="C6" s="11" t="n">
        <v>0.001</v>
      </c>
      <c r="D6" s="11" t="n">
        <v>0.001</v>
      </c>
    </row>
    <row r="7">
      <c r="A7" s="4" t="inlineStr">
        <is>
          <t>Options outstanding, Exercised</t>
        </is>
      </c>
      <c r="C7" s="4" t="inlineStr">
        <is>
          <t xml:space="preserve"> </t>
        </is>
      </c>
      <c r="D7" s="4" t="inlineStr">
        <is>
          <t xml:space="preserve"> </t>
        </is>
      </c>
    </row>
    <row r="8">
      <c r="A8" s="4" t="inlineStr">
        <is>
          <t>Weighted Average Exercise Price, Exercised</t>
        </is>
      </c>
      <c r="C8" s="4" t="inlineStr">
        <is>
          <t xml:space="preserve"> </t>
        </is>
      </c>
      <c r="D8" s="4" t="inlineStr">
        <is>
          <t xml:space="preserve"> </t>
        </is>
      </c>
    </row>
    <row r="9">
      <c r="A9" s="4" t="inlineStr">
        <is>
          <t>Options outstanding, Forfeited</t>
        </is>
      </c>
      <c r="C9" s="4" t="inlineStr">
        <is>
          <t xml:space="preserve"> </t>
        </is>
      </c>
      <c r="D9" s="4" t="inlineStr">
        <is>
          <t xml:space="preserve"> </t>
        </is>
      </c>
    </row>
    <row r="10">
      <c r="A10" s="4" t="inlineStr">
        <is>
          <t>Weighted Average Exercise Price, Forfeited</t>
        </is>
      </c>
      <c r="C10" s="4" t="inlineStr">
        <is>
          <t xml:space="preserve"> </t>
        </is>
      </c>
      <c r="D10" s="4" t="inlineStr">
        <is>
          <t xml:space="preserve"> </t>
        </is>
      </c>
    </row>
    <row r="11">
      <c r="A11" s="4" t="inlineStr">
        <is>
          <t>Options outstanding, ending balance</t>
        </is>
      </c>
      <c r="C11" s="5" t="n">
        <v>285173</v>
      </c>
      <c r="D11" s="5" t="n">
        <v>278506</v>
      </c>
    </row>
    <row r="12">
      <c r="A12" s="4" t="inlineStr">
        <is>
          <t>Weighted Average Exercise Price, Options outstanding, ending balance</t>
        </is>
      </c>
      <c r="B12" s="7" t="n">
        <v>0.03</v>
      </c>
      <c r="C12" s="8" t="n">
        <v>0.0001</v>
      </c>
      <c r="D12" s="8" t="n">
        <v>0.0001</v>
      </c>
    </row>
    <row r="13">
      <c r="A13" s="4" t="inlineStr">
        <is>
          <t>Aggregate Intrinsic Value, Options outstanding, ending balance</t>
        </is>
      </c>
      <c r="C13" s="6" t="n">
        <v>1408755</v>
      </c>
    </row>
    <row r="14">
      <c r="A14" s="4" t="inlineStr">
        <is>
          <t>Options outstanding, Shares exercisable</t>
        </is>
      </c>
      <c r="C14" s="5" t="n">
        <v>112735</v>
      </c>
    </row>
    <row r="15">
      <c r="A15" s="4" t="inlineStr">
        <is>
          <t>Weighted Average Exercise Price, Shares exercisable</t>
        </is>
      </c>
      <c r="C15" s="8" t="n">
        <v>0.0001</v>
      </c>
    </row>
    <row r="16">
      <c r="A16" s="4" t="inlineStr">
        <is>
          <t>Aggregate Intrinsic Value, Shares exercisable</t>
        </is>
      </c>
      <c r="C16" s="6" t="n">
        <v>5568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Warrants (Details) - USD ($)</t>
        </is>
      </c>
      <c r="B1" s="2" t="inlineStr">
        <is>
          <t>Aug. 06, 2020</t>
        </is>
      </c>
      <c r="C1" s="2" t="inlineStr">
        <is>
          <t>Dec. 31, 2020</t>
        </is>
      </c>
      <c r="D1" s="2" t="inlineStr">
        <is>
          <t>Apr. 09, 2018</t>
        </is>
      </c>
    </row>
    <row r="2">
      <c r="A2" s="3" t="inlineStr">
        <is>
          <t>Warrants (Details) [Line Items]</t>
        </is>
      </c>
    </row>
    <row r="3">
      <c r="A3" s="4" t="inlineStr">
        <is>
          <t>Aggregate of shares (in Shares)</t>
        </is>
      </c>
      <c r="B3" s="5" t="n">
        <v>700000</v>
      </c>
    </row>
    <row r="4">
      <c r="A4" s="4" t="inlineStr">
        <is>
          <t>Exercise price</t>
        </is>
      </c>
      <c r="C4" s="7" t="n">
        <v>11.25</v>
      </c>
    </row>
    <row r="5">
      <c r="A5" s="4" t="inlineStr">
        <is>
          <t>Common stock per share price</t>
        </is>
      </c>
      <c r="B5" s="7" t="n">
        <v>4.5</v>
      </c>
    </row>
    <row r="6">
      <c r="A6" s="4" t="inlineStr">
        <is>
          <t>Additional of common stock, shares (in Shares)</t>
        </is>
      </c>
      <c r="B6" s="5" t="n">
        <v>105000</v>
      </c>
    </row>
    <row r="7">
      <c r="A7" s="4" t="inlineStr">
        <is>
          <t>Offering expenses (in Dollars)</t>
        </is>
      </c>
      <c r="C7" s="6" t="n">
        <v>4900000</v>
      </c>
    </row>
    <row r="8">
      <c r="A8" s="4" t="inlineStr">
        <is>
          <t>Net proceeds (in Dollars)</t>
        </is>
      </c>
      <c r="C8" s="6" t="n">
        <v>1120155</v>
      </c>
    </row>
    <row r="9">
      <c r="A9" s="4" t="inlineStr">
        <is>
          <t>Warrants, description</t>
        </is>
      </c>
      <c r="C9" s="4" t="inlineStr">
        <is>
          <t>Each holder of the Warrants will be subject to a requirement that they will not have the right to exercise the Warrants to the extent that, after giving effect to such exercise, such holder (together with its affiliates) would beneficially own in excess of 4.99% (subject to increase to 9.99%) of the shares of our common stock outstanding immediately after giving effect to such exercise.</t>
        </is>
      </c>
    </row>
    <row r="10">
      <c r="A10" s="4" t="inlineStr">
        <is>
          <t>Warrants exercise price</t>
        </is>
      </c>
      <c r="C10" s="6" t="n">
        <v>9</v>
      </c>
    </row>
    <row r="11">
      <c r="A11" s="4" t="inlineStr">
        <is>
          <t>Risk free rate, percentage</t>
        </is>
      </c>
      <c r="C11" s="4" t="inlineStr">
        <is>
          <t>0.21%</t>
        </is>
      </c>
    </row>
    <row r="12">
      <c r="A12" s="4" t="inlineStr">
        <is>
          <t>Volatility, percentage</t>
        </is>
      </c>
      <c r="C12" s="4" t="inlineStr">
        <is>
          <t>315.60%</t>
        </is>
      </c>
    </row>
    <row r="13">
      <c r="A13" s="4" t="inlineStr">
        <is>
          <t>Expected life</t>
        </is>
      </c>
      <c r="C13" s="4" t="inlineStr">
        <is>
          <t>6 years</t>
        </is>
      </c>
    </row>
    <row r="14">
      <c r="A14" s="4" t="inlineStr">
        <is>
          <t>Share-based Compensation Arrangement by Share-based Payment Award, Fair Value Assumptions, Exercise Price</t>
        </is>
      </c>
      <c r="C14" s="7" t="n">
        <v>7.5</v>
      </c>
    </row>
    <row r="15">
      <c r="A15" s="4" t="inlineStr">
        <is>
          <t>Series A Warrant [Member]</t>
        </is>
      </c>
    </row>
    <row r="16">
      <c r="A16" s="3" t="inlineStr">
        <is>
          <t>Warrants (Details) [Line Items]</t>
        </is>
      </c>
    </row>
    <row r="17">
      <c r="A17" s="4" t="inlineStr">
        <is>
          <t>Exercise price</t>
        </is>
      </c>
      <c r="B17" s="6" t="n">
        <v>9</v>
      </c>
    </row>
    <row r="18">
      <c r="A18" s="4" t="inlineStr">
        <is>
          <t>Common stock per share price</t>
        </is>
      </c>
      <c r="C18" s="6" t="n">
        <v>9</v>
      </c>
    </row>
    <row r="19">
      <c r="A19" s="4" t="inlineStr">
        <is>
          <t>Class A Warrants [Member]</t>
        </is>
      </c>
    </row>
    <row r="20">
      <c r="A20" s="3" t="inlineStr">
        <is>
          <t>Warrants (Details) [Line Items]</t>
        </is>
      </c>
    </row>
    <row r="21">
      <c r="A21" s="4" t="inlineStr">
        <is>
          <t>Warrants to purchase shares of common stock (in Shares)</t>
        </is>
      </c>
      <c r="B21" s="5" t="n">
        <v>210000</v>
      </c>
      <c r="C21" s="5" t="n">
        <v>210000</v>
      </c>
    </row>
    <row r="22">
      <c r="A22" s="4" t="inlineStr">
        <is>
          <t>Class B Warrants [Member]</t>
        </is>
      </c>
    </row>
    <row r="23">
      <c r="A23" s="3" t="inlineStr">
        <is>
          <t>Warrants (Details) [Line Items]</t>
        </is>
      </c>
    </row>
    <row r="24">
      <c r="A24" s="4" t="inlineStr">
        <is>
          <t>Warrants to purchase shares of common stock (in Shares)</t>
        </is>
      </c>
      <c r="B24" s="5" t="n">
        <v>52500</v>
      </c>
    </row>
    <row r="25">
      <c r="A25" s="4" t="inlineStr">
        <is>
          <t>Series B Warrant [Member]</t>
        </is>
      </c>
    </row>
    <row r="26">
      <c r="A26" s="3" t="inlineStr">
        <is>
          <t>Warrants (Details) [Line Items]</t>
        </is>
      </c>
    </row>
    <row r="27">
      <c r="A27" s="4" t="inlineStr">
        <is>
          <t>Exercise price</t>
        </is>
      </c>
      <c r="C27" s="7" t="n">
        <v>4.5</v>
      </c>
    </row>
    <row r="28">
      <c r="A28" s="4" t="inlineStr">
        <is>
          <t>Warrant [Member]</t>
        </is>
      </c>
    </row>
    <row r="29">
      <c r="A29" s="3" t="inlineStr">
        <is>
          <t>Warrants (Details) [Line Items]</t>
        </is>
      </c>
    </row>
    <row r="30">
      <c r="A30" s="4" t="inlineStr">
        <is>
          <t>Exercise price</t>
        </is>
      </c>
      <c r="C30" s="7" t="n">
        <v>11.25</v>
      </c>
    </row>
    <row r="31">
      <c r="A31" s="4" t="inlineStr">
        <is>
          <t>Purchase of common stock, shares (in Shares)</t>
        </is>
      </c>
      <c r="C31" s="5" t="n">
        <v>35000</v>
      </c>
    </row>
    <row r="32">
      <c r="A32" s="4" t="inlineStr">
        <is>
          <t>Aggregate fair value, shares (in Shares)</t>
        </is>
      </c>
      <c r="C32" s="5" t="n">
        <v>35000</v>
      </c>
    </row>
    <row r="33">
      <c r="A33" s="4" t="inlineStr">
        <is>
          <t>Total aggregate fair value (in Dollars)</t>
        </is>
      </c>
      <c r="C33" s="6" t="n">
        <v>363958</v>
      </c>
    </row>
    <row r="34">
      <c r="A34" s="4" t="inlineStr">
        <is>
          <t>GACP Finance Co., LLC, [Member] | Warrant [Member]</t>
        </is>
      </c>
    </row>
    <row r="35">
      <c r="A35" s="3" t="inlineStr">
        <is>
          <t>Warrants (Details) [Line Items]</t>
        </is>
      </c>
    </row>
    <row r="36">
      <c r="A36" s="4" t="inlineStr">
        <is>
          <t>Warrants to purchase shares of common stock (in Shares)</t>
        </is>
      </c>
      <c r="D36" s="5" t="n">
        <v>40000</v>
      </c>
    </row>
    <row r="37">
      <c r="A37" s="4" t="inlineStr">
        <is>
          <t>Warrants exercise price</t>
        </is>
      </c>
      <c r="D37" s="7" t="n">
        <v>7.5</v>
      </c>
    </row>
    <row r="38">
      <c r="A38" s="4" t="inlineStr">
        <is>
          <t>Expire term</t>
        </is>
      </c>
      <c r="C38" s="4" t="inlineStr">
        <is>
          <t>3 years</t>
        </is>
      </c>
    </row>
    <row r="39">
      <c r="A39" s="4" t="inlineStr">
        <is>
          <t>Fair value of warrants (in Dollars)</t>
        </is>
      </c>
      <c r="C39" s="6" t="n">
        <v>7660</v>
      </c>
    </row>
    <row r="40">
      <c r="A40" s="4" t="inlineStr">
        <is>
          <t>Risk free rate</t>
        </is>
      </c>
      <c r="C40" s="4" t="inlineStr">
        <is>
          <t>2.28%</t>
        </is>
      </c>
    </row>
    <row r="41">
      <c r="A41" s="4" t="inlineStr">
        <is>
          <t>Volatility</t>
        </is>
      </c>
      <c r="C41" s="4" t="inlineStr">
        <is>
          <t>114.11%</t>
        </is>
      </c>
    </row>
    <row r="42">
      <c r="A42" s="4" t="inlineStr">
        <is>
          <t>Expected life</t>
        </is>
      </c>
      <c r="C42" s="4" t="inlineStr">
        <is>
          <t>3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80" customWidth="1" min="2" max="2"/>
    <col width="18" customWidth="1" min="3" max="3"/>
    <col width="16" customWidth="1" min="4" max="4"/>
  </cols>
  <sheetData>
    <row r="1">
      <c r="A1" s="1" t="inlineStr">
        <is>
          <t>Warrants (Details) - Schedule of outstanding stock warrants - $ / shares</t>
        </is>
      </c>
      <c r="C1" s="2" t="inlineStr">
        <is>
          <t>12 Months Ended</t>
        </is>
      </c>
    </row>
    <row r="2">
      <c r="C2" s="2" t="inlineStr">
        <is>
          <t>Dec. 31, 2020</t>
        </is>
      </c>
      <c r="D2" s="2" t="inlineStr">
        <is>
          <t>Dec. 31, 2019</t>
        </is>
      </c>
    </row>
    <row r="3">
      <c r="A3" s="3" t="inlineStr">
        <is>
          <t>Schedule of outstanding stock warrants [Abstract]</t>
        </is>
      </c>
    </row>
    <row r="4">
      <c r="A4" s="4" t="inlineStr">
        <is>
          <t>Number of Warrants, balance outstanding</t>
        </is>
      </c>
      <c r="C4" s="5" t="n">
        <v>40000</v>
      </c>
      <c r="D4" s="5" t="n">
        <v>40000</v>
      </c>
    </row>
    <row r="5">
      <c r="A5" s="4" t="inlineStr">
        <is>
          <t>Weighted Average Exercise Price, balance outstanding</t>
        </is>
      </c>
      <c r="C5" s="7" t="n">
        <v>7.5</v>
      </c>
      <c r="D5" s="7" t="n">
        <v>7.5</v>
      </c>
    </row>
    <row r="6">
      <c r="A6" s="4" t="inlineStr">
        <is>
          <t>Weighted Average Remaining Contract Term, balance outstanding</t>
        </is>
      </c>
      <c r="D6" s="4" t="inlineStr">
        <is>
          <t>2 years 98 days</t>
        </is>
      </c>
    </row>
    <row r="7">
      <c r="A7" s="4" t="inlineStr">
        <is>
          <t>Number of Warrants, ending outstanding</t>
        </is>
      </c>
      <c r="C7" s="5" t="n">
        <v>3353698</v>
      </c>
      <c r="D7" s="5" t="n">
        <v>40000</v>
      </c>
    </row>
    <row r="8">
      <c r="A8" s="4" t="inlineStr">
        <is>
          <t>Weighted Average Exercise Price, ending outstanding</t>
        </is>
      </c>
      <c r="C8" s="7" t="n">
        <v>4.61</v>
      </c>
      <c r="D8" s="7" t="n">
        <v>7.5</v>
      </c>
    </row>
    <row r="9">
      <c r="A9" s="4" t="inlineStr">
        <is>
          <t>Weighted Average Remaining Contract Term, ending outstanding</t>
        </is>
      </c>
      <c r="C9" s="4" t="inlineStr">
        <is>
          <t>4 years 295 days</t>
        </is>
      </c>
      <c r="D9" s="4" t="inlineStr">
        <is>
          <t>1 year 98 days</t>
        </is>
      </c>
    </row>
    <row r="10">
      <c r="A10" s="4" t="inlineStr">
        <is>
          <t>Number of Warrants, Warrant A Granted</t>
        </is>
      </c>
      <c r="B10" s="4" t="inlineStr">
        <is>
          <t>[1]</t>
        </is>
      </c>
      <c r="C10" s="5" t="n">
        <v>2639848</v>
      </c>
    </row>
    <row r="11">
      <c r="A11" s="4" t="inlineStr">
        <is>
          <t>Weighted Average Exercise Price, Warrant A Granted</t>
        </is>
      </c>
      <c r="B11" s="4" t="inlineStr">
        <is>
          <t>[1]</t>
        </is>
      </c>
      <c r="C11" s="6" t="n">
        <v>9</v>
      </c>
    </row>
    <row r="12">
      <c r="A12" s="4" t="inlineStr">
        <is>
          <t>Weighted Average Remaining Contract Term, Warrant A Granted</t>
        </is>
      </c>
      <c r="B12" s="4" t="inlineStr">
        <is>
          <t>[1]</t>
        </is>
      </c>
      <c r="C12" s="4" t="inlineStr">
        <is>
          <t>9 years</t>
        </is>
      </c>
    </row>
    <row r="13">
      <c r="A13" s="4" t="inlineStr">
        <is>
          <t>Number of Warrants, Expired</t>
        </is>
      </c>
      <c r="C13" s="4" t="inlineStr">
        <is>
          <t xml:space="preserve"> </t>
        </is>
      </c>
    </row>
    <row r="14">
      <c r="A14" s="4" t="inlineStr">
        <is>
          <t>Weighted Average Exercise Price, Expired</t>
        </is>
      </c>
      <c r="C14" s="4" t="inlineStr">
        <is>
          <t xml:space="preserve"> </t>
        </is>
      </c>
    </row>
    <row r="15">
      <c r="A15" s="4" t="inlineStr">
        <is>
          <t>Number of Warrants, Warrant B Granted</t>
        </is>
      </c>
      <c r="B15" s="4" t="inlineStr">
        <is>
          <t>[2]</t>
        </is>
      </c>
      <c r="C15" s="5" t="n">
        <v>659970</v>
      </c>
    </row>
    <row r="16">
      <c r="A16" s="4" t="inlineStr">
        <is>
          <t>Weighted Average Exercise Price, Warrant B Granted</t>
        </is>
      </c>
      <c r="B16" s="4" t="inlineStr">
        <is>
          <t>[2]</t>
        </is>
      </c>
      <c r="C16" s="7" t="n">
        <v>4.5</v>
      </c>
    </row>
    <row r="17">
      <c r="A17" s="4" t="inlineStr">
        <is>
          <t>Weighted Average Remaining Contract Term, Warrant B Granted</t>
        </is>
      </c>
      <c r="B17" s="4" t="inlineStr">
        <is>
          <t>[2]</t>
        </is>
      </c>
      <c r="C17" s="4" t="inlineStr">
        <is>
          <t>4 years 6 months</t>
        </is>
      </c>
    </row>
    <row r="18">
      <c r="A18" s="4" t="inlineStr">
        <is>
          <t>Number of Warrants, Warrant B Exercised</t>
        </is>
      </c>
      <c r="C18" s="5" t="n">
        <v>-21150</v>
      </c>
    </row>
    <row r="19">
      <c r="A19" s="4" t="inlineStr">
        <is>
          <t>Weighted Average Exercise Price, Warrant B Exercised</t>
        </is>
      </c>
      <c r="C19" s="7" t="n">
        <v>4.5</v>
      </c>
    </row>
    <row r="20">
      <c r="A20" s="4" t="inlineStr">
        <is>
          <t>Number of Warrants, Underwriter Warrant</t>
        </is>
      </c>
      <c r="C20" s="5" t="n">
        <v>35000</v>
      </c>
    </row>
    <row r="21">
      <c r="A21" s="4" t="inlineStr">
        <is>
          <t>Weighted Average Exercise Price, Underwriter Warrant</t>
        </is>
      </c>
      <c r="C21" s="7" t="n">
        <v>11.25</v>
      </c>
    </row>
    <row r="22">
      <c r="A22" s="4" t="inlineStr">
        <is>
          <t>Weighted Average Remaining Contract Term, Underwriter Warrant</t>
        </is>
      </c>
      <c r="C22" s="4" t="inlineStr">
        <is>
          <t>11 years 3 months</t>
        </is>
      </c>
    </row>
    <row r="23">
      <c r="A23" s="4" t="inlineStr">
        <is>
          <t>Number of Warrants, Underwriter Warrant Exercised</t>
        </is>
      </c>
      <c r="C23" s="4" t="inlineStr">
        <is>
          <t xml:space="preserve"> </t>
        </is>
      </c>
    </row>
    <row r="24">
      <c r="A24" s="4" t="inlineStr">
        <is>
          <t>Weighted Average Exercise Price, Underwriter Warrant Exercised</t>
        </is>
      </c>
      <c r="C24" s="4" t="inlineStr">
        <is>
          <t xml:space="preserve"> </t>
        </is>
      </c>
    </row>
    <row r="25"/>
    <row r="26">
      <c r="A26" s="4" t="inlineStr">
        <is>
          <t>[1]</t>
        </is>
      </c>
      <c r="B26" s="4" t="inlineStr">
        <is>
          <t>Includes 210,000 Warrant A granted to Underwriters upon exercise of overallotment in connection with the Offering</t>
        </is>
      </c>
    </row>
    <row r="27">
      <c r="A27" s="4" t="inlineStr">
        <is>
          <t>[2]</t>
        </is>
      </c>
      <c r="B27" s="4" t="inlineStr">
        <is>
          <t>Includes 52,5000 Warrant B granted to Underwriters upon exercise of overallotment in connection with the Offering</t>
        </is>
      </c>
    </row>
  </sheetData>
  <mergeCells count="5">
    <mergeCell ref="A1:B2"/>
    <mergeCell ref="C1:D1"/>
    <mergeCell ref="A25:C25"/>
    <mergeCell ref="B26:C26"/>
    <mergeCell ref="B27:C2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55" customWidth="1" min="1" max="1"/>
    <col width="80" customWidth="1" min="2" max="2"/>
    <col width="80"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Related Party Transactions (Details) - USD ($)</t>
        </is>
      </c>
      <c r="B1" s="2" t="inlineStr">
        <is>
          <t>Aug. 11, 2020</t>
        </is>
      </c>
      <c r="C1" s="2" t="inlineStr">
        <is>
          <t>Nov. 14, 2018</t>
        </is>
      </c>
      <c r="D1" s="2" t="inlineStr">
        <is>
          <t>Jul. 30, 2018</t>
        </is>
      </c>
      <c r="E1" s="2" t="inlineStr">
        <is>
          <t>Dec. 31, 2020</t>
        </is>
      </c>
      <c r="F1" s="2" t="inlineStr">
        <is>
          <t>Dec. 31, 2019</t>
        </is>
      </c>
      <c r="G1" s="2" t="inlineStr">
        <is>
          <t>Jul. 24, 2020</t>
        </is>
      </c>
      <c r="H1" s="2" t="inlineStr">
        <is>
          <t>May 13, 2020</t>
        </is>
      </c>
      <c r="I1" s="2" t="inlineStr">
        <is>
          <t>Jul. 26, 2018</t>
        </is>
      </c>
    </row>
    <row r="2">
      <c r="A2" s="3" t="inlineStr">
        <is>
          <t>Related Party Transactions (Details) [Line Items]</t>
        </is>
      </c>
    </row>
    <row r="3">
      <c r="A3" s="4" t="inlineStr">
        <is>
          <t>Total interest expense</t>
        </is>
      </c>
      <c r="E3" s="6" t="n">
        <v>23125</v>
      </c>
      <c r="F3" s="6" t="n">
        <v>21096</v>
      </c>
    </row>
    <row r="4">
      <c r="A4" s="4" t="inlineStr">
        <is>
          <t>Voting interest</t>
        </is>
      </c>
      <c r="G4" s="4" t="inlineStr">
        <is>
          <t>10.30%</t>
        </is>
      </c>
    </row>
    <row r="5">
      <c r="A5" s="4" t="inlineStr">
        <is>
          <t>Additional loan amount</t>
        </is>
      </c>
      <c r="F5" s="5" t="n">
        <v>386467</v>
      </c>
    </row>
    <row r="6">
      <c r="A6" s="4" t="inlineStr">
        <is>
          <t>Note [Member] | Minimum [Member]</t>
        </is>
      </c>
    </row>
    <row r="7">
      <c r="A7" s="3" t="inlineStr">
        <is>
          <t>Related Party Transactions (Details) [Line Items]</t>
        </is>
      </c>
    </row>
    <row r="8">
      <c r="A8" s="4" t="inlineStr">
        <is>
          <t>Principal amount</t>
        </is>
      </c>
      <c r="I8" s="6" t="n">
        <v>1000000</v>
      </c>
    </row>
    <row r="9">
      <c r="A9" s="4" t="inlineStr">
        <is>
          <t>Note [Member] | Maximum [Member]</t>
        </is>
      </c>
    </row>
    <row r="10">
      <c r="A10" s="3" t="inlineStr">
        <is>
          <t>Related Party Transactions (Details) [Line Items]</t>
        </is>
      </c>
    </row>
    <row r="11">
      <c r="A11" s="4" t="inlineStr">
        <is>
          <t>Principal amount</t>
        </is>
      </c>
      <c r="I11" s="5" t="n">
        <v>3000000</v>
      </c>
    </row>
    <row r="12">
      <c r="A12" s="4" t="inlineStr">
        <is>
          <t>Herzog [Member]</t>
        </is>
      </c>
    </row>
    <row r="13">
      <c r="A13" s="3" t="inlineStr">
        <is>
          <t>Related Party Transactions (Details) [Line Items]</t>
        </is>
      </c>
    </row>
    <row r="14">
      <c r="A14" s="4" t="inlineStr">
        <is>
          <t>Principal amount</t>
        </is>
      </c>
      <c r="C14" s="6" t="n">
        <v>2000000</v>
      </c>
      <c r="D14" s="6" t="n">
        <v>1000000</v>
      </c>
      <c r="G14" s="6" t="n">
        <v>3522191</v>
      </c>
      <c r="H14" s="6" t="n">
        <v>3522191</v>
      </c>
      <c r="I14" s="6" t="n">
        <v>1000000</v>
      </c>
    </row>
    <row r="15">
      <c r="A15" s="4" t="inlineStr">
        <is>
          <t>Cash proceeds</t>
        </is>
      </c>
      <c r="C15" s="6" t="n">
        <v>2000000</v>
      </c>
      <c r="D15" s="6" t="n">
        <v>1000000</v>
      </c>
    </row>
    <row r="16">
      <c r="A16" s="4" t="inlineStr">
        <is>
          <t>Interest rate</t>
        </is>
      </c>
      <c r="D16" s="4" t="inlineStr">
        <is>
          <t>12.00%</t>
        </is>
      </c>
    </row>
    <row r="17">
      <c r="C17" s="4" t="inlineStr">
        <is>
          <t>The purpose of the Subordinated Note Amendment was to amend that certain subordinated promissory note issued on July 26, 2018 in the principal amount of $1,000,000 to reflect an increase in the amount of principal due under the note from $1,000,000 to $3,000,000 reflecting a payment made by the payee to the Company of $2,000,000 on November 14, 2018 (the proceeds of which were used by the Company to make a second required payment under the Credit Agreement) and to extend the maturity date of the Note from March 31, 2019 to September 30, 2020.</t>
        </is>
      </c>
    </row>
    <row r="18">
      <c r="A18" s="4" t="inlineStr">
        <is>
          <t>Reflecting payment</t>
        </is>
      </c>
      <c r="C18" s="6" t="n">
        <v>2000000</v>
      </c>
    </row>
    <row r="19">
      <c r="A19" s="4" t="inlineStr">
        <is>
          <t>Total interest expense</t>
        </is>
      </c>
      <c r="E19" s="5" t="n">
        <v>33321</v>
      </c>
      <c r="F19" s="5" t="n">
        <v>360000</v>
      </c>
    </row>
    <row r="20">
      <c r="A20" s="4" t="inlineStr">
        <is>
          <t>Accrued expenses due to related parties</t>
        </is>
      </c>
      <c r="E20" s="6" t="n">
        <v>0</v>
      </c>
      <c r="F20" s="6" t="n">
        <v>402849</v>
      </c>
    </row>
    <row r="21">
      <c r="A21" s="4" t="inlineStr">
        <is>
          <t>Aggregate indebtedness</t>
        </is>
      </c>
      <c r="G21" s="5" t="n">
        <v>3582355</v>
      </c>
    </row>
    <row r="22">
      <c r="A22" s="4" t="inlineStr">
        <is>
          <t>Conversion of warrants, description</t>
        </is>
      </c>
      <c r="B22" s="4" t="inlineStr">
        <is>
          <t>Mr. Herzog converted $3,612,940 of indebtedness into 3,612 shares of Series A Preferred Stock (the terms of which are described below) and 802,875 Series A Conversion Warrants with an exercise price of $9.00 and 200,719 Series B Conversion Warrants with an exercise price of $4.50.</t>
        </is>
      </c>
    </row>
    <row r="23">
      <c r="A23" s="4" t="inlineStr">
        <is>
          <t>Mr. Yakov [Member]</t>
        </is>
      </c>
    </row>
    <row r="24">
      <c r="A24" s="3" t="inlineStr">
        <is>
          <t>Related Party Transactions (Details) [Line Items]</t>
        </is>
      </c>
    </row>
    <row r="25">
      <c r="A25" s="4" t="inlineStr">
        <is>
          <t>Principal amount</t>
        </is>
      </c>
      <c r="G25" s="5" t="n">
        <v>1017753</v>
      </c>
      <c r="H25" s="5" t="n">
        <v>1011016</v>
      </c>
    </row>
    <row r="26">
      <c r="A26" s="4" t="inlineStr">
        <is>
          <t>Interest rate</t>
        </is>
      </c>
      <c r="F26" s="4" t="inlineStr">
        <is>
          <t>12.00%</t>
        </is>
      </c>
    </row>
    <row r="27">
      <c r="A27" s="4" t="inlineStr">
        <is>
          <t>Accrued compensation</t>
        </is>
      </c>
      <c r="F27" s="6" t="n">
        <v>568027</v>
      </c>
    </row>
    <row r="28">
      <c r="A28" s="4" t="inlineStr">
        <is>
          <t>Repaid advances</t>
        </is>
      </c>
      <c r="F28" s="5" t="n">
        <v>17684</v>
      </c>
    </row>
    <row r="29">
      <c r="A29" s="4" t="inlineStr">
        <is>
          <t>Additional loan amount</t>
        </is>
      </c>
      <c r="F29" s="6" t="n">
        <v>22279</v>
      </c>
    </row>
    <row r="30">
      <c r="A30" s="4" t="inlineStr">
        <is>
          <t>Series A Preferred Stock [Member] | Herzog [Member]</t>
        </is>
      </c>
    </row>
    <row r="31">
      <c r="A31" s="3" t="inlineStr">
        <is>
          <t>Related Party Transactions (Details) [Line Items]</t>
        </is>
      </c>
    </row>
    <row r="32">
      <c r="A32" s="4" t="inlineStr">
        <is>
          <t>Aggregate indebtedness</t>
        </is>
      </c>
      <c r="G32" s="5" t="n">
        <v>3582355</v>
      </c>
    </row>
    <row r="33">
      <c r="A33" s="4" t="inlineStr">
        <is>
          <t>Series A Preferred Stock [Member] | Mr. Yakov [Member]</t>
        </is>
      </c>
    </row>
    <row r="34">
      <c r="A34" s="3" t="inlineStr">
        <is>
          <t>Related Party Transactions (Details) [Line Items]</t>
        </is>
      </c>
    </row>
    <row r="35">
      <c r="A35" s="4" t="inlineStr">
        <is>
          <t>Aggregate indebtedness</t>
        </is>
      </c>
      <c r="G35" s="6" t="n">
        <v>1017573</v>
      </c>
      <c r="H35" s="6" t="n">
        <v>1017573</v>
      </c>
    </row>
    <row r="36">
      <c r="A36" s="4" t="inlineStr">
        <is>
          <t>Conversion of warrants, description</t>
        </is>
      </c>
      <c r="B36" s="4" t="inlineStr">
        <is>
          <t>Mr. Yakov converted $1,021,512 of indebtedness into 1,021 shares of Series A Preferred Stock (the terms of which are described in Note 10 below) and 227,003 Series A Conversion Warrants with an exercise price of $9.00 and 56,751 Series B Conversion Warrants with an exercise price of $4.5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t>
        </is>
      </c>
    </row>
    <row r="4">
      <c r="A4" s="4" t="inlineStr">
        <is>
          <t>Transaction and processing fees</t>
        </is>
      </c>
      <c r="B4" s="6" t="n">
        <v>8358459</v>
      </c>
      <c r="C4" s="6" t="n">
        <v>10177931</v>
      </c>
    </row>
    <row r="5">
      <c r="A5" s="4" t="inlineStr">
        <is>
          <t>Merchant equipment rental and sales</t>
        </is>
      </c>
      <c r="B5" s="5" t="n">
        <v>88538</v>
      </c>
      <c r="C5" s="5" t="n">
        <v>88797</v>
      </c>
    </row>
    <row r="6">
      <c r="A6" s="4" t="inlineStr">
        <is>
          <t>Other revenue from monthly recurring subscriptions</t>
        </is>
      </c>
      <c r="B6" s="5" t="n">
        <v>1319624</v>
      </c>
      <c r="C6" s="5" t="n">
        <v>24796</v>
      </c>
    </row>
    <row r="7">
      <c r="A7" s="4" t="inlineStr">
        <is>
          <t>Total revenue</t>
        </is>
      </c>
      <c r="B7" s="5" t="n">
        <v>9766621</v>
      </c>
      <c r="C7" s="5" t="n">
        <v>10291524</v>
      </c>
    </row>
    <row r="8">
      <c r="A8" s="3" t="inlineStr">
        <is>
          <t>Operating expenses:</t>
        </is>
      </c>
    </row>
    <row r="9">
      <c r="A9" s="4" t="inlineStr">
        <is>
          <t>Processing and servicing costs, excluding merchant portfolio amortization</t>
        </is>
      </c>
      <c r="B9" s="5" t="n">
        <v>6003931</v>
      </c>
      <c r="C9" s="5" t="n">
        <v>6723666</v>
      </c>
    </row>
    <row r="10">
      <c r="A10" s="4" t="inlineStr">
        <is>
          <t>Amortization expense</t>
        </is>
      </c>
      <c r="B10" s="5" t="n">
        <v>844423</v>
      </c>
      <c r="C10" s="5" t="n">
        <v>812857</v>
      </c>
    </row>
    <row r="11">
      <c r="A11" s="4" t="inlineStr">
        <is>
          <t>Salaries and wages</t>
        </is>
      </c>
      <c r="B11" s="5" t="n">
        <v>1363451</v>
      </c>
      <c r="C11" s="5" t="n">
        <v>1490762</v>
      </c>
    </row>
    <row r="12">
      <c r="A12" s="4" t="inlineStr">
        <is>
          <t>General and administrative expenses</t>
        </is>
      </c>
      <c r="B12" s="5" t="n">
        <v>2289521</v>
      </c>
      <c r="C12" s="5" t="n">
        <v>1533102</v>
      </c>
    </row>
    <row r="13">
      <c r="A13" s="4" t="inlineStr">
        <is>
          <t>Total operating expenses</t>
        </is>
      </c>
      <c r="B13" s="5" t="n">
        <v>10501326</v>
      </c>
      <c r="C13" s="5" t="n">
        <v>10560387</v>
      </c>
    </row>
    <row r="14">
      <c r="A14" s="4" t="inlineStr">
        <is>
          <t>Loss from operations</t>
        </is>
      </c>
      <c r="B14" s="5" t="n">
        <v>-734705</v>
      </c>
      <c r="C14" s="5" t="n">
        <v>-268863</v>
      </c>
    </row>
    <row r="15">
      <c r="A15" s="3" t="inlineStr">
        <is>
          <t>Other Income (Expense):</t>
        </is>
      </c>
    </row>
    <row r="16">
      <c r="A16" s="4" t="inlineStr">
        <is>
          <t>Interest expense</t>
        </is>
      </c>
      <c r="B16" s="5" t="n">
        <v>-807982</v>
      </c>
      <c r="C16" s="5" t="n">
        <v>-866875</v>
      </c>
    </row>
    <row r="17">
      <c r="A17" s="4" t="inlineStr">
        <is>
          <t>Interest expense, related party</t>
        </is>
      </c>
      <c r="B17" s="5" t="n">
        <v>-235951</v>
      </c>
      <c r="C17" s="5" t="n">
        <v>-382279</v>
      </c>
    </row>
    <row r="18">
      <c r="A18" s="4" t="inlineStr">
        <is>
          <t>Gain on settlement of payables</t>
        </is>
      </c>
      <c r="B18" s="4" t="inlineStr">
        <is>
          <t xml:space="preserve"> </t>
        </is>
      </c>
      <c r="C18" s="5" t="n">
        <v>172390</v>
      </c>
    </row>
    <row r="19">
      <c r="A19" s="4" t="inlineStr">
        <is>
          <t>Other income</t>
        </is>
      </c>
      <c r="B19" s="5" t="n">
        <v>1911</v>
      </c>
      <c r="C19" s="5" t="n">
        <v>2215</v>
      </c>
    </row>
    <row r="20">
      <c r="A20" s="4" t="inlineStr">
        <is>
          <t>Total other expense</t>
        </is>
      </c>
      <c r="B20" s="5" t="n">
        <v>-1042022</v>
      </c>
      <c r="C20" s="5" t="n">
        <v>-1074549</v>
      </c>
    </row>
    <row r="21">
      <c r="A21" s="4" t="inlineStr">
        <is>
          <t>Net Loss</t>
        </is>
      </c>
      <c r="B21" s="6" t="n">
        <v>-1776727</v>
      </c>
      <c r="C21" s="6" t="n">
        <v>-1343412</v>
      </c>
    </row>
    <row r="22">
      <c r="A22" s="4" t="inlineStr">
        <is>
          <t>Net loss per share, basic and diluted (in Dollars per share)</t>
        </is>
      </c>
      <c r="B22" s="7" t="n">
        <v>-0.31</v>
      </c>
      <c r="C22" s="7" t="n">
        <v>-0.25</v>
      </c>
    </row>
    <row r="23">
      <c r="A23" s="4" t="inlineStr">
        <is>
          <t>Weighted average shares outstanding, basic and diluted (in Shares)</t>
        </is>
      </c>
      <c r="B23" s="5" t="n">
        <v>5711266</v>
      </c>
      <c r="C23" s="5" t="n">
        <v>54526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8" customWidth="1" min="1" max="1"/>
    <col width="80" customWidth="1" min="2" max="2"/>
    <col width="17" customWidth="1" min="3" max="3"/>
    <col width="14" customWidth="1" min="4" max="4"/>
  </cols>
  <sheetData>
    <row r="1">
      <c r="A1" s="1" t="inlineStr">
        <is>
          <t>Operating Lease (Details) - USD ($)</t>
        </is>
      </c>
      <c r="B1" s="2" t="inlineStr">
        <is>
          <t>1 Months Ended</t>
        </is>
      </c>
      <c r="C1" s="2" t="inlineStr">
        <is>
          <t>12 Months Ended</t>
        </is>
      </c>
    </row>
    <row r="2">
      <c r="B2" s="2" t="inlineStr">
        <is>
          <t>Jun. 24, 2020</t>
        </is>
      </c>
      <c r="C2" s="2" t="inlineStr">
        <is>
          <t>Dec. 31, 2020</t>
        </is>
      </c>
      <c r="D2" s="2" t="inlineStr">
        <is>
          <t>Dec. 31, 2019</t>
        </is>
      </c>
    </row>
    <row r="3">
      <c r="A3" s="3" t="inlineStr">
        <is>
          <t>Operating Lease (Textual)</t>
        </is>
      </c>
    </row>
    <row r="4">
      <c r="A4" s="4" t="inlineStr">
        <is>
          <t>Lease agreement, description</t>
        </is>
      </c>
      <c r="B4" s="4" t="inlineStr">
        <is>
          <t>Delaware corporation and an indirect, wholly owned subsidiary of The OLB Group, Inc. (the &amp;#x201c;Company&amp;#x201d;), entered into a Lease Agreement dated June 24, 2020 (the &amp;#x201c;Lease&amp;#x201d;) with Pergament Lodi, LLC (the &amp;#x201c;Lessor&amp;#x201d;) relating to approximately 4,277 square feet of property located at 960 Northpoint Parkway, Alpharetta, Georgia, Suite 400. The term of the Lease is for thirty-nine (39) months commencing September 1, 2020. The monthly base rent is $8,019 for the first twelve (12) months increasing thereafter to $8,768. The total rent for the entire lease term is $315,044 and $8,768 is payable as a security deposit. The first three months of rent will be abated so long as eVance is not in default of any portion of the Lease.</t>
        </is>
      </c>
    </row>
    <row r="5">
      <c r="A5" s="4" t="inlineStr">
        <is>
          <t>Rent expense</t>
        </is>
      </c>
      <c r="C5" s="6" t="n">
        <v>315044</v>
      </c>
    </row>
    <row r="6">
      <c r="A6" s="4" t="inlineStr">
        <is>
          <t>Security deposit</t>
        </is>
      </c>
      <c r="C6" s="5" t="n">
        <v>8768</v>
      </c>
    </row>
    <row r="7">
      <c r="A7" s="4" t="inlineStr">
        <is>
          <t>Rent expense</t>
        </is>
      </c>
      <c r="C7" s="6" t="n">
        <v>91052</v>
      </c>
      <c r="D7" s="6" t="n">
        <v>97488</v>
      </c>
    </row>
    <row r="8">
      <c r="A8" s="4" t="inlineStr">
        <is>
          <t>Weighted average remaining lease term</t>
        </is>
      </c>
      <c r="C8" s="4" t="inlineStr">
        <is>
          <t>2 years 335 days</t>
        </is>
      </c>
    </row>
    <row r="9">
      <c r="A9" s="4" t="inlineStr">
        <is>
          <t>Average discount rate</t>
        </is>
      </c>
      <c r="C9" s="4" t="inlineStr">
        <is>
          <t>5.00%</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1" customWidth="1" min="2" max="2"/>
  </cols>
  <sheetData>
    <row r="1">
      <c r="A1" s="1" t="inlineStr">
        <is>
          <t>Operating Lease (Details) - Schedule of balance sheet classification</t>
        </is>
      </c>
      <c r="B1" s="2" t="inlineStr">
        <is>
          <t>Dec. 31, 2020USD ($)</t>
        </is>
      </c>
    </row>
    <row r="2">
      <c r="A2" s="3" t="inlineStr">
        <is>
          <t>Asset</t>
        </is>
      </c>
    </row>
    <row r="3">
      <c r="A3" s="4" t="inlineStr">
        <is>
          <t>Operating lease asset</t>
        </is>
      </c>
      <c r="B3" s="6" t="n">
        <v>269508</v>
      </c>
    </row>
    <row r="4">
      <c r="A4" s="4" t="inlineStr">
        <is>
          <t>Total lease asset</t>
        </is>
      </c>
      <c r="B4" s="5" t="n">
        <v>269508</v>
      </c>
    </row>
    <row r="5">
      <c r="A5" s="3" t="inlineStr">
        <is>
          <t>Liability</t>
        </is>
      </c>
    </row>
    <row r="6">
      <c r="A6" s="4" t="inlineStr">
        <is>
          <t>Operating lease liability – current portion</t>
        </is>
      </c>
      <c r="B6" s="5" t="n">
        <v>85598</v>
      </c>
    </row>
    <row r="7">
      <c r="A7" s="4" t="inlineStr">
        <is>
          <t>Operating lease liability – noncurrent portion</t>
        </is>
      </c>
      <c r="B7" s="5" t="n">
        <v>185045</v>
      </c>
    </row>
    <row r="8">
      <c r="A8" s="4" t="inlineStr">
        <is>
          <t>Total lease liability</t>
        </is>
      </c>
      <c r="B8" s="6" t="n">
        <v>2706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1" customWidth="1" min="2" max="2"/>
  </cols>
  <sheetData>
    <row r="1">
      <c r="A1" s="1" t="inlineStr">
        <is>
          <t>Operating Lease (Details) - Schedule of lease obligations</t>
        </is>
      </c>
      <c r="B1" s="2" t="inlineStr">
        <is>
          <t>Dec. 31, 2020USD ($)</t>
        </is>
      </c>
    </row>
    <row r="2">
      <c r="A2" s="3" t="inlineStr">
        <is>
          <t>Schedule of lease obligations [Abstract]</t>
        </is>
      </c>
    </row>
    <row r="3">
      <c r="A3" s="4" t="inlineStr">
        <is>
          <t>2021</t>
        </is>
      </c>
      <c r="B3" s="6" t="n">
        <v>97202</v>
      </c>
    </row>
    <row r="4">
      <c r="A4" s="4" t="inlineStr">
        <is>
          <t>2022</t>
        </is>
      </c>
      <c r="B4" s="5" t="n">
        <v>100139</v>
      </c>
    </row>
    <row r="5">
      <c r="A5" s="4" t="inlineStr">
        <is>
          <t>2023</t>
        </is>
      </c>
      <c r="B5" s="5" t="n">
        <v>94393</v>
      </c>
    </row>
    <row r="6">
      <c r="A6" s="4" t="inlineStr">
        <is>
          <t>Total payments</t>
        </is>
      </c>
      <c r="B6" s="5" t="n">
        <v>291734</v>
      </c>
    </row>
    <row r="7">
      <c r="A7" s="4" t="inlineStr">
        <is>
          <t>Amount representing interest</t>
        </is>
      </c>
      <c r="B7" s="5" t="n">
        <v>-21091</v>
      </c>
    </row>
    <row r="8">
      <c r="A8" s="4" t="inlineStr">
        <is>
          <t>Lease obligation, net</t>
        </is>
      </c>
      <c r="B8" s="5" t="n">
        <v>270643</v>
      </c>
    </row>
    <row r="9">
      <c r="A9" s="4" t="inlineStr">
        <is>
          <t>Less current portion</t>
        </is>
      </c>
      <c r="B9" s="5" t="n">
        <v>-85598</v>
      </c>
    </row>
    <row r="10">
      <c r="A10" s="4" t="inlineStr">
        <is>
          <t>Lease obligation – long term</t>
        </is>
      </c>
      <c r="B10" s="6" t="n">
        <v>1850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Preferred Stock (Details) - shares</t>
        </is>
      </c>
      <c r="B1" s="2" t="inlineStr">
        <is>
          <t>Aug. 07, 2020</t>
        </is>
      </c>
      <c r="C1" s="2" t="inlineStr">
        <is>
          <t>Dec. 31, 2020</t>
        </is>
      </c>
      <c r="D1" s="2" t="inlineStr">
        <is>
          <t>Dec. 31, 2019</t>
        </is>
      </c>
    </row>
    <row r="2">
      <c r="A2" s="3" t="inlineStr">
        <is>
          <t>Preferred Stock (Details) [Line Items]</t>
        </is>
      </c>
    </row>
    <row r="3">
      <c r="A3" s="4" t="inlineStr">
        <is>
          <t>Preferred stock, shares authorized</t>
        </is>
      </c>
      <c r="C3" s="5" t="n">
        <v>50000000</v>
      </c>
      <c r="D3" s="5" t="n">
        <v>50000000</v>
      </c>
    </row>
    <row r="4">
      <c r="A4" s="4" t="inlineStr">
        <is>
          <t>Series A Preferred Stock [Member]</t>
        </is>
      </c>
    </row>
    <row r="5">
      <c r="A5" s="3" t="inlineStr">
        <is>
          <t>Preferred Stock (Details) [Line Items]</t>
        </is>
      </c>
    </row>
    <row r="6">
      <c r="A6" s="4" t="inlineStr">
        <is>
          <t>Preferred stock, shares authorized</t>
        </is>
      </c>
      <c r="C6" s="5" t="n">
        <v>10000</v>
      </c>
      <c r="D6" s="5" t="n">
        <v>10000</v>
      </c>
    </row>
    <row r="7">
      <c r="A7" s="4" t="inlineStr">
        <is>
          <t>Preferred stock dividend percentage</t>
        </is>
      </c>
      <c r="C7" s="4" t="inlineStr">
        <is>
          <t>12.00%</t>
        </is>
      </c>
    </row>
    <row r="8">
      <c r="A8" s="4" t="inlineStr">
        <is>
          <t>Certificate of designations, descriptions</t>
        </is>
      </c>
      <c r="B8" s="4" t="inlineStr">
        <is>
          <t>The Certificate of Designations will provide that the Company may issue up to 10,000 shares of Series A Preferred Stock at a stated value (the &amp;#x201c;Stated Value&amp;#x201d;) of $1,000.00 per share.</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3" customWidth="1" min="1" max="1"/>
    <col width="14" customWidth="1" min="2" max="2"/>
    <col width="80" customWidth="1" min="3" max="3"/>
    <col width="14" customWidth="1" min="4" max="4"/>
    <col width="14" customWidth="1" min="5" max="5"/>
  </cols>
  <sheetData>
    <row r="1">
      <c r="A1" s="1" t="inlineStr">
        <is>
          <t>Commitments and Contingencies (Details) - USD ($)</t>
        </is>
      </c>
      <c r="B1" s="2" t="inlineStr">
        <is>
          <t>Dec. 11, 2019</t>
        </is>
      </c>
      <c r="C1" s="2" t="inlineStr">
        <is>
          <t>Oct. 20, 2017</t>
        </is>
      </c>
      <c r="D1" s="2" t="inlineStr">
        <is>
          <t>Dec. 31, 2019</t>
        </is>
      </c>
      <c r="E1" s="2" t="inlineStr">
        <is>
          <t>Dec. 31, 2020</t>
        </is>
      </c>
    </row>
    <row r="2">
      <c r="A2" s="3" t="inlineStr">
        <is>
          <t>Commitments and Contingencies (Details) [Line Items]</t>
        </is>
      </c>
    </row>
    <row r="3">
      <c r="A3" s="4" t="inlineStr">
        <is>
          <t>Employment agreement, description</t>
        </is>
      </c>
      <c r="C3" s="4" t="inlineStr">
        <is>
          <t>On October 20, 2017, the Company entered into a 7-year term employment agreement with its founder and president, effective January 1, 2018 through December 31, 2024.</t>
        </is>
      </c>
    </row>
    <row r="4">
      <c r="A4" s="4" t="inlineStr">
        <is>
          <t>Description of employment period</t>
        </is>
      </c>
      <c r="C4" s="4" t="inlineStr">
        <is>
          <t>The agreement provides for an annual salary of $375,000, fringe benefits ($2,500 monthly automobile allowance, any benefit plans of the Company and 4 weeks paid vacation), an incentive bonus of $200,000 based on the achievement of certain performance criteria and an acquisition bonus equal to two (2%) percent of the gross purchase price paid in connection therewith upon the closing of any acquisition directly or indirectly by the Company or its subsidiaries during the Employment Period of any company or business (including purchases of all or substantially all of the assets of any such entity) having then existing sales of not less than three million five hundred thousand dollars ($3,500,000).</t>
        </is>
      </c>
    </row>
    <row r="5">
      <c r="A5" s="4" t="inlineStr">
        <is>
          <t>Annual salary</t>
        </is>
      </c>
      <c r="C5" s="6" t="n">
        <v>375000</v>
      </c>
    </row>
    <row r="6">
      <c r="A6" s="4" t="inlineStr">
        <is>
          <t>Monthly automobile allowance</t>
        </is>
      </c>
      <c r="C6" s="5" t="n">
        <v>2500</v>
      </c>
    </row>
    <row r="7">
      <c r="A7" s="4" t="inlineStr">
        <is>
          <t>Incentive bonus</t>
        </is>
      </c>
      <c r="C7" s="6" t="n">
        <v>200000</v>
      </c>
    </row>
    <row r="8">
      <c r="A8" s="4" t="inlineStr">
        <is>
          <t>Percentage of acquisition</t>
        </is>
      </c>
      <c r="C8" s="4" t="inlineStr">
        <is>
          <t>2.00%</t>
        </is>
      </c>
    </row>
    <row r="9">
      <c r="A9" s="4" t="inlineStr">
        <is>
          <t>Other income</t>
        </is>
      </c>
      <c r="B9" s="6" t="n">
        <v>734250</v>
      </c>
      <c r="D9" s="6" t="n">
        <v>172390</v>
      </c>
    </row>
    <row r="10">
      <c r="A10" s="4" t="inlineStr">
        <is>
          <t>Recognized in revenue</t>
        </is>
      </c>
      <c r="D10" s="5" t="n">
        <v>561860</v>
      </c>
    </row>
    <row r="11">
      <c r="A11" s="4" t="inlineStr">
        <is>
          <t>Performance obligations value</t>
        </is>
      </c>
      <c r="D11" s="5" t="n">
        <v>223670</v>
      </c>
    </row>
    <row r="12">
      <c r="A12" s="4" t="inlineStr">
        <is>
          <t>Mr. Yakov [Member]</t>
        </is>
      </c>
    </row>
    <row r="13">
      <c r="A13" s="3" t="inlineStr">
        <is>
          <t>Commitments and Contingencies (Details) [Line Items]</t>
        </is>
      </c>
    </row>
    <row r="14">
      <c r="A14" s="4" t="inlineStr">
        <is>
          <t>Incentive bonus</t>
        </is>
      </c>
      <c r="D14" s="6" t="n">
        <v>200000</v>
      </c>
      <c r="E14" s="6" t="n">
        <v>4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Tax (Details)</t>
        </is>
      </c>
      <c r="B1" s="2" t="inlineStr">
        <is>
          <t>12 Months Ended</t>
        </is>
      </c>
    </row>
    <row r="2">
      <c r="B2" s="2" t="inlineStr">
        <is>
          <t>Dec. 31, 2020</t>
        </is>
      </c>
    </row>
    <row r="3">
      <c r="A3" s="3" t="inlineStr">
        <is>
          <t>Income Tax Disclosure [Abstract]</t>
        </is>
      </c>
    </row>
    <row r="4">
      <c r="A4" s="4" t="inlineStr">
        <is>
          <t>Operating loss carry forwards description</t>
        </is>
      </c>
      <c r="B4" s="4" t="inlineStr">
        <is>
          <t>the Company had operating loss carry forwards of approximately $6,630,000, $3,415,000 of which expire from 2021 &amp;#x2013; 2040, and no expiration on the remaining amou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 (Details) - Schedule of net deferred tax assets - USD ($)</t>
        </is>
      </c>
      <c r="B1" s="2" t="inlineStr">
        <is>
          <t>Dec. 31, 2020</t>
        </is>
      </c>
      <c r="C1" s="2" t="inlineStr">
        <is>
          <t>Dec. 31, 2019</t>
        </is>
      </c>
    </row>
    <row r="2">
      <c r="A2" s="3" t="inlineStr">
        <is>
          <t>Schedule of net deferred tax assets [Abstract]</t>
        </is>
      </c>
    </row>
    <row r="3">
      <c r="A3" s="4" t="inlineStr">
        <is>
          <t>NOL Carryover</t>
        </is>
      </c>
      <c r="B3" s="6" t="n">
        <v>1790700</v>
      </c>
      <c r="C3" s="6" t="n">
        <v>1195800</v>
      </c>
    </row>
    <row r="4">
      <c r="A4" s="4" t="inlineStr">
        <is>
          <t>Payroll accrual</t>
        </is>
      </c>
      <c r="B4" s="4" t="inlineStr">
        <is>
          <t xml:space="preserve"> </t>
        </is>
      </c>
      <c r="C4" s="5" t="n">
        <v>7500</v>
      </c>
    </row>
    <row r="5">
      <c r="A5" s="4" t="inlineStr">
        <is>
          <t>Allowance for Doubtful Accounts</t>
        </is>
      </c>
      <c r="B5" s="5" t="n">
        <v>10300</v>
      </c>
      <c r="C5" s="5" t="n">
        <v>10300</v>
      </c>
    </row>
    <row r="6">
      <c r="A6" s="4" t="inlineStr">
        <is>
          <t>Related party accrual</t>
        </is>
      </c>
      <c r="B6" s="4" t="inlineStr">
        <is>
          <t xml:space="preserve"> </t>
        </is>
      </c>
      <c r="C6" s="5" t="n">
        <v>145900</v>
      </c>
    </row>
    <row r="7">
      <c r="A7" s="4" t="inlineStr">
        <is>
          <t>Depreciation and amortization</t>
        </is>
      </c>
      <c r="B7" s="5" t="n">
        <v>467658</v>
      </c>
      <c r="C7" s="5" t="n">
        <v>253327</v>
      </c>
    </row>
    <row r="8">
      <c r="A8" s="4" t="inlineStr">
        <is>
          <t>Less valuation allowance</t>
        </is>
      </c>
      <c r="B8" s="5" t="n">
        <v>-2268658</v>
      </c>
      <c r="C8" s="5" t="n">
        <v>-1612827</v>
      </c>
    </row>
    <row r="9">
      <c r="A9" s="4" t="inlineStr">
        <is>
          <t>Net deferred tax assets</t>
        </is>
      </c>
      <c r="B9" s="4" t="inlineStr">
        <is>
          <t xml:space="preserve"> </t>
        </is>
      </c>
      <c r="C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 (Details) - Schedule of income tax provision - USD ($)</t>
        </is>
      </c>
      <c r="B1" s="2" t="inlineStr">
        <is>
          <t>12 Months Ended</t>
        </is>
      </c>
    </row>
    <row r="2">
      <c r="B2" s="2" t="inlineStr">
        <is>
          <t>Dec. 31, 2020</t>
        </is>
      </c>
      <c r="C2" s="2" t="inlineStr">
        <is>
          <t>Dec. 31, 2019</t>
        </is>
      </c>
    </row>
    <row r="3">
      <c r="A3" s="3" t="inlineStr">
        <is>
          <t>Schedule of income tax provision [Abstract]</t>
        </is>
      </c>
    </row>
    <row r="4">
      <c r="A4" s="4" t="inlineStr">
        <is>
          <t>Book loss</t>
        </is>
      </c>
      <c r="B4" s="6" t="n">
        <v>-373000</v>
      </c>
      <c r="C4" s="6" t="n">
        <v>-282000</v>
      </c>
    </row>
    <row r="5">
      <c r="A5" s="4" t="inlineStr">
        <is>
          <t>State taxes</t>
        </is>
      </c>
      <c r="B5" s="5" t="n">
        <v>-107000</v>
      </c>
      <c r="C5" s="5" t="n">
        <v>-81000</v>
      </c>
    </row>
    <row r="6">
      <c r="A6" s="4" t="inlineStr">
        <is>
          <t>Meals and entertainment</t>
        </is>
      </c>
      <c r="B6" s="5" t="n">
        <v>800</v>
      </c>
      <c r="C6" s="5" t="n">
        <v>1200</v>
      </c>
    </row>
    <row r="7">
      <c r="A7" s="4" t="inlineStr">
        <is>
          <t>Stock based compensation</t>
        </is>
      </c>
      <c r="B7" s="5" t="n">
        <v>135600</v>
      </c>
      <c r="C7" s="5" t="n">
        <v>71600</v>
      </c>
    </row>
    <row r="8">
      <c r="A8" s="4" t="inlineStr">
        <is>
          <t>Other adjustments</t>
        </is>
      </c>
      <c r="B8" s="5" t="n">
        <v>-368891</v>
      </c>
      <c r="C8" s="5" t="n">
        <v>53481</v>
      </c>
    </row>
    <row r="9">
      <c r="A9" s="4" t="inlineStr">
        <is>
          <t>Adjustment to deferred tax asset</t>
        </is>
      </c>
      <c r="C9" s="5" t="n">
        <v>-198108</v>
      </c>
    </row>
    <row r="10">
      <c r="A10" s="4" t="inlineStr">
        <is>
          <t>Valuation allowance</t>
        </is>
      </c>
      <c r="B10" s="5" t="n">
        <v>712491</v>
      </c>
      <c r="C10" s="5" t="n">
        <v>434827</v>
      </c>
    </row>
    <row r="11">
      <c r="A11" s="4" t="inlineStr">
        <is>
          <t>Income tax provision</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Subsequent Events (Details)</t>
        </is>
      </c>
      <c r="B1" s="2" t="inlineStr">
        <is>
          <t>Mar. 02, 2021USD ($)</t>
        </is>
      </c>
    </row>
    <row r="2">
      <c r="A2" s="4" t="inlineStr">
        <is>
          <t>Subsequent Events [Member]</t>
        </is>
      </c>
    </row>
    <row r="3">
      <c r="A3" s="3" t="inlineStr">
        <is>
          <t>Subsequent Events (Details) [Line Items]</t>
        </is>
      </c>
    </row>
    <row r="4">
      <c r="A4" s="4" t="inlineStr">
        <is>
          <t>Transferred cash</t>
        </is>
      </c>
      <c r="B4" s="7" t="n">
        <v>7712256.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8" customWidth="1" min="1" max="1"/>
    <col width="16" customWidth="1" min="2" max="2"/>
    <col width="13" customWidth="1" min="3" max="3"/>
    <col width="27" customWidth="1" min="4" max="4"/>
    <col width="20" customWidth="1" min="5" max="5"/>
    <col width="13" customWidth="1" min="6" max="6"/>
  </cols>
  <sheetData>
    <row r="1">
      <c r="A1" s="1" t="inlineStr">
        <is>
          <t>Consolidated Statements of Stockholders’ Equity (Deficit) - USD ($)</t>
        </is>
      </c>
      <c r="B1" s="2" t="inlineStr">
        <is>
          <t>Preferred Stock</t>
        </is>
      </c>
      <c r="C1" s="2" t="inlineStr">
        <is>
          <t>Common Stock</t>
        </is>
      </c>
      <c r="D1" s="2" t="inlineStr">
        <is>
          <t>Additional Paid In Capital</t>
        </is>
      </c>
      <c r="E1" s="2" t="inlineStr">
        <is>
          <t>Accumulated Deficit</t>
        </is>
      </c>
      <c r="F1" s="2" t="inlineStr">
        <is>
          <t>Total</t>
        </is>
      </c>
    </row>
    <row r="2">
      <c r="A2" s="4" t="inlineStr">
        <is>
          <t>Balance at Dec. 31, 2018</t>
        </is>
      </c>
      <c r="B2" s="4" t="inlineStr">
        <is>
          <t xml:space="preserve"> </t>
        </is>
      </c>
      <c r="C2" s="6" t="n">
        <v>541</v>
      </c>
      <c r="D2" s="6" t="n">
        <v>15785888</v>
      </c>
      <c r="E2" s="6" t="n">
        <v>-17508467</v>
      </c>
      <c r="F2" s="6" t="n">
        <v>-1722038</v>
      </c>
    </row>
    <row r="3">
      <c r="A3" s="4" t="inlineStr">
        <is>
          <t>Balance (in Shares) at Dec. 31, 2018</t>
        </is>
      </c>
      <c r="B3" s="4" t="inlineStr">
        <is>
          <t xml:space="preserve"> </t>
        </is>
      </c>
      <c r="C3" s="5" t="n">
        <v>5411905</v>
      </c>
    </row>
    <row r="4">
      <c r="A4" s="4" t="inlineStr">
        <is>
          <t>Stock based compensation</t>
        </is>
      </c>
      <c r="B4" s="4" t="inlineStr">
        <is>
          <t xml:space="preserve"> </t>
        </is>
      </c>
      <c r="C4" s="4" t="inlineStr">
        <is>
          <t xml:space="preserve"> </t>
        </is>
      </c>
      <c r="D4" s="5" t="n">
        <v>265050</v>
      </c>
      <c r="E4" s="4" t="inlineStr">
        <is>
          <t xml:space="preserve"> </t>
        </is>
      </c>
      <c r="F4" s="5" t="n">
        <v>265050</v>
      </c>
    </row>
    <row r="5">
      <c r="A5" s="4" t="inlineStr">
        <is>
          <t>Net loss</t>
        </is>
      </c>
      <c r="B5" s="4" t="inlineStr">
        <is>
          <t xml:space="preserve"> </t>
        </is>
      </c>
      <c r="C5" s="4" t="inlineStr">
        <is>
          <t xml:space="preserve"> </t>
        </is>
      </c>
      <c r="E5" s="5" t="n">
        <v>-1343412</v>
      </c>
      <c r="F5" s="5" t="n">
        <v>-1343412</v>
      </c>
    </row>
    <row r="6">
      <c r="A6" s="4" t="inlineStr">
        <is>
          <t>Balance at Dec. 31, 2019</t>
        </is>
      </c>
      <c r="B6" s="4" t="inlineStr">
        <is>
          <t xml:space="preserve"> </t>
        </is>
      </c>
      <c r="C6" s="6" t="n">
        <v>541</v>
      </c>
      <c r="D6" s="5" t="n">
        <v>16050938</v>
      </c>
      <c r="E6" s="5" t="n">
        <v>-18851879</v>
      </c>
      <c r="F6" s="5" t="n">
        <v>-2800400</v>
      </c>
    </row>
    <row r="7">
      <c r="A7" s="4" t="inlineStr">
        <is>
          <t>Balance (in Shares) at Dec. 31, 2019</t>
        </is>
      </c>
      <c r="B7" s="4" t="inlineStr">
        <is>
          <t xml:space="preserve"> </t>
        </is>
      </c>
      <c r="C7" s="5" t="n">
        <v>5411905</v>
      </c>
    </row>
    <row r="8">
      <c r="A8" s="4" t="inlineStr">
        <is>
          <t>Stock based compensation</t>
        </is>
      </c>
      <c r="B8" s="4" t="inlineStr">
        <is>
          <t xml:space="preserve"> </t>
        </is>
      </c>
      <c r="C8" s="4" t="inlineStr">
        <is>
          <t xml:space="preserve"> </t>
        </is>
      </c>
      <c r="D8" s="5" t="n">
        <v>298381</v>
      </c>
      <c r="E8" s="4" t="inlineStr">
        <is>
          <t xml:space="preserve"> </t>
        </is>
      </c>
      <c r="F8" s="5" t="n">
        <v>298381</v>
      </c>
    </row>
    <row r="9">
      <c r="A9" s="4" t="inlineStr">
        <is>
          <t>Conversion of debt – related party</t>
        </is>
      </c>
      <c r="B9" s="6" t="n">
        <v>46</v>
      </c>
      <c r="C9" s="4" t="inlineStr">
        <is>
          <t xml:space="preserve"> </t>
        </is>
      </c>
      <c r="D9" s="5" t="n">
        <v>4634396</v>
      </c>
      <c r="E9" s="4" t="inlineStr">
        <is>
          <t xml:space="preserve"> </t>
        </is>
      </c>
      <c r="F9" s="5" t="n">
        <v>4634442</v>
      </c>
    </row>
    <row r="10">
      <c r="A10" s="4" t="inlineStr">
        <is>
          <t>Conversion of debt – related party (in Shares)</t>
        </is>
      </c>
      <c r="B10" s="5" t="n">
        <v>4633</v>
      </c>
      <c r="C10" s="4" t="inlineStr">
        <is>
          <t xml:space="preserve"> </t>
        </is>
      </c>
    </row>
    <row r="11">
      <c r="A11" s="4" t="inlineStr">
        <is>
          <t>Common stock units issued for cash</t>
        </is>
      </c>
      <c r="B11" s="4" t="inlineStr">
        <is>
          <t xml:space="preserve"> </t>
        </is>
      </c>
      <c r="C11" s="6" t="n">
        <v>70</v>
      </c>
      <c r="D11" s="5" t="n">
        <v>4942811</v>
      </c>
      <c r="E11" s="4" t="inlineStr">
        <is>
          <t xml:space="preserve"> </t>
        </is>
      </c>
      <c r="F11" s="5" t="n">
        <v>4942881</v>
      </c>
    </row>
    <row r="12">
      <c r="A12" s="4" t="inlineStr">
        <is>
          <t>Common stock units issued for cash (in Shares)</t>
        </is>
      </c>
      <c r="B12" s="4" t="inlineStr">
        <is>
          <t xml:space="preserve"> </t>
        </is>
      </c>
      <c r="C12" s="5" t="n">
        <v>700000</v>
      </c>
    </row>
    <row r="13">
      <c r="A13" s="4" t="inlineStr">
        <is>
          <t>Warrants sold for cash</t>
        </is>
      </c>
      <c r="B13" s="4" t="inlineStr">
        <is>
          <t xml:space="preserve"> </t>
        </is>
      </c>
      <c r="C13" s="4" t="inlineStr">
        <is>
          <t xml:space="preserve"> </t>
        </is>
      </c>
      <c r="D13" s="5" t="n">
        <v>155380</v>
      </c>
      <c r="E13" s="4" t="inlineStr">
        <is>
          <t xml:space="preserve"> </t>
        </is>
      </c>
      <c r="F13" s="5" t="n">
        <v>155380</v>
      </c>
    </row>
    <row r="14">
      <c r="A14" s="4" t="inlineStr">
        <is>
          <t>Common stock issued exercise of Warrants</t>
        </is>
      </c>
      <c r="B14" s="4" t="inlineStr">
        <is>
          <t xml:space="preserve"> </t>
        </is>
      </c>
      <c r="C14" s="6" t="n">
        <v>2</v>
      </c>
      <c r="D14" s="5" t="n">
        <v>94498</v>
      </c>
      <c r="E14" s="4" t="inlineStr">
        <is>
          <t xml:space="preserve"> </t>
        </is>
      </c>
      <c r="F14" s="5" t="n">
        <v>94500</v>
      </c>
    </row>
    <row r="15">
      <c r="A15" s="4" t="inlineStr">
        <is>
          <t>Common stock issued exercise of Warrants (in Shares)</t>
        </is>
      </c>
      <c r="B15" s="4" t="inlineStr">
        <is>
          <t xml:space="preserve"> </t>
        </is>
      </c>
      <c r="C15" s="5" t="n">
        <v>21150</v>
      </c>
    </row>
    <row r="16">
      <c r="A16" s="4" t="inlineStr">
        <is>
          <t>Common stock issued for services – related party</t>
        </is>
      </c>
      <c r="B16" s="4" t="inlineStr">
        <is>
          <t xml:space="preserve"> </t>
        </is>
      </c>
      <c r="C16" s="6" t="n">
        <v>4</v>
      </c>
      <c r="D16" s="5" t="n">
        <v>203720</v>
      </c>
      <c r="E16" s="4" t="inlineStr">
        <is>
          <t xml:space="preserve"> </t>
        </is>
      </c>
      <c r="F16" s="5" t="n">
        <v>203724</v>
      </c>
    </row>
    <row r="17">
      <c r="A17" s="4" t="inlineStr">
        <is>
          <t>Common stock issued for services – related party (in Shares)</t>
        </is>
      </c>
      <c r="B17" s="4" t="inlineStr">
        <is>
          <t xml:space="preserve"> </t>
        </is>
      </c>
      <c r="C17" s="5" t="n">
        <v>36999</v>
      </c>
    </row>
    <row r="18">
      <c r="A18" s="4" t="inlineStr">
        <is>
          <t>Net loss</t>
        </is>
      </c>
      <c r="B18" s="4" t="inlineStr">
        <is>
          <t xml:space="preserve"> </t>
        </is>
      </c>
      <c r="C18" s="4" t="inlineStr">
        <is>
          <t xml:space="preserve"> </t>
        </is>
      </c>
      <c r="E18" s="5" t="n">
        <v>-1776727</v>
      </c>
      <c r="F18" s="5" t="n">
        <v>-1776727</v>
      </c>
    </row>
    <row r="19">
      <c r="A19" s="4" t="inlineStr">
        <is>
          <t>Balance at Dec. 31, 2020</t>
        </is>
      </c>
      <c r="B19" s="6" t="n">
        <v>46</v>
      </c>
      <c r="C19" s="6" t="n">
        <v>617</v>
      </c>
      <c r="D19" s="6" t="n">
        <v>26380124</v>
      </c>
      <c r="E19" s="6" t="n">
        <v>-20628606</v>
      </c>
      <c r="F19" s="6" t="n">
        <v>5752181</v>
      </c>
    </row>
    <row r="20">
      <c r="A20" s="4" t="inlineStr">
        <is>
          <t>Balance (in Shares) at Dec. 31, 2020</t>
        </is>
      </c>
      <c r="B20" s="5" t="n">
        <v>4633</v>
      </c>
      <c r="C20" s="5" t="n">
        <v>61700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1776727</v>
      </c>
      <c r="C4" s="6" t="n">
        <v>-1343412</v>
      </c>
    </row>
    <row r="5">
      <c r="A5" s="3" t="inlineStr">
        <is>
          <t>Adjustments to Reconcile Net Loss to Net Cash Used in Operations:</t>
        </is>
      </c>
    </row>
    <row r="6">
      <c r="A6" s="4" t="inlineStr">
        <is>
          <t>Depreciation and amortization</t>
        </is>
      </c>
      <c r="B6" s="5" t="n">
        <v>861269</v>
      </c>
      <c r="C6" s="5" t="n">
        <v>842149</v>
      </c>
    </row>
    <row r="7">
      <c r="A7" s="4" t="inlineStr">
        <is>
          <t>Stock based compensation</t>
        </is>
      </c>
      <c r="B7" s="5" t="n">
        <v>298381</v>
      </c>
      <c r="C7" s="5" t="n">
        <v>265050</v>
      </c>
    </row>
    <row r="8">
      <c r="A8" s="4" t="inlineStr">
        <is>
          <t>Common stock issued for services – related party</t>
        </is>
      </c>
      <c r="B8" s="5" t="n">
        <v>203724</v>
      </c>
      <c r="C8" s="4" t="inlineStr">
        <is>
          <t xml:space="preserve"> </t>
        </is>
      </c>
    </row>
    <row r="9">
      <c r="A9" s="4" t="inlineStr">
        <is>
          <t>Operating lease expense</t>
        </is>
      </c>
      <c r="B9" s="5" t="n">
        <v>1134</v>
      </c>
      <c r="C9" s="4" t="inlineStr">
        <is>
          <t xml:space="preserve"> </t>
        </is>
      </c>
    </row>
    <row r="10">
      <c r="A10" s="3" t="inlineStr">
        <is>
          <t>Changes in assets and liabilities:</t>
        </is>
      </c>
    </row>
    <row r="11">
      <c r="A11" s="4" t="inlineStr">
        <is>
          <t>Accounts receivable</t>
        </is>
      </c>
      <c r="B11" s="5" t="n">
        <v>123410</v>
      </c>
      <c r="C11" s="5" t="n">
        <v>-73294</v>
      </c>
    </row>
    <row r="12">
      <c r="A12" s="4" t="inlineStr">
        <is>
          <t>Prepaid expenses and other current assets</t>
        </is>
      </c>
      <c r="B12" s="5" t="n">
        <v>101068</v>
      </c>
      <c r="C12" s="5" t="n">
        <v>-95571</v>
      </c>
    </row>
    <row r="13">
      <c r="A13" s="4" t="inlineStr">
        <is>
          <t>Other long-term assets</t>
        </is>
      </c>
      <c r="B13" s="5" t="n">
        <v>-67635</v>
      </c>
      <c r="C13" s="5" t="n">
        <v>63396</v>
      </c>
    </row>
    <row r="14">
      <c r="A14" s="4" t="inlineStr">
        <is>
          <t>Accounts payable</t>
        </is>
      </c>
      <c r="B14" s="5" t="n">
        <v>-232885</v>
      </c>
      <c r="C14" s="5" t="n">
        <v>125327</v>
      </c>
    </row>
    <row r="15">
      <c r="A15" s="4" t="inlineStr">
        <is>
          <t>Accrued expenses – related party</t>
        </is>
      </c>
      <c r="B15" s="5" t="n">
        <v>235952</v>
      </c>
      <c r="C15" s="5" t="n">
        <v>372014</v>
      </c>
    </row>
    <row r="16">
      <c r="A16" s="4" t="inlineStr">
        <is>
          <t>Other accrued liabilities</t>
        </is>
      </c>
      <c r="B16" s="5" t="n">
        <v>25242</v>
      </c>
      <c r="C16" s="5" t="n">
        <v>-10385</v>
      </c>
    </row>
    <row r="17">
      <c r="A17" s="4" t="inlineStr">
        <is>
          <t>Deferred revenue</t>
        </is>
      </c>
      <c r="B17" s="5" t="n">
        <v>-99594</v>
      </c>
      <c r="C17" s="5" t="n">
        <v>99594</v>
      </c>
    </row>
    <row r="18">
      <c r="A18" s="4" t="inlineStr">
        <is>
          <t>Net Cash (used in) provided by Operating Activities</t>
        </is>
      </c>
      <c r="B18" s="5" t="n">
        <v>-326661</v>
      </c>
      <c r="C18" s="5" t="n">
        <v>244868</v>
      </c>
    </row>
    <row r="19">
      <c r="A19" s="3" t="inlineStr">
        <is>
          <t>CASH FLOWS FROM INVESTING ACTIVITIES:</t>
        </is>
      </c>
    </row>
    <row r="20">
      <c r="A20" s="4" t="inlineStr">
        <is>
          <t>Acquisition of intangible assets</t>
        </is>
      </c>
      <c r="B20" s="5" t="n">
        <v>-150000</v>
      </c>
      <c r="C20" s="4" t="inlineStr">
        <is>
          <t xml:space="preserve"> </t>
        </is>
      </c>
    </row>
    <row r="21">
      <c r="A21" s="4" t="inlineStr">
        <is>
          <t>Net Cash used in Investing Activities</t>
        </is>
      </c>
      <c r="B21" s="5" t="n">
        <v>-150000</v>
      </c>
      <c r="C21" s="4" t="inlineStr">
        <is>
          <t xml:space="preserve"> </t>
        </is>
      </c>
    </row>
    <row r="22">
      <c r="A22" s="3" t="inlineStr">
        <is>
          <t>CASH FLOWS FROM FINANCING ACTIVITIES:</t>
        </is>
      </c>
    </row>
    <row r="23">
      <c r="A23" s="4" t="inlineStr">
        <is>
          <t>Proceeds from notes payable – related party</t>
        </is>
      </c>
      <c r="C23" s="5" t="n">
        <v>361467</v>
      </c>
    </row>
    <row r="24">
      <c r="A24" s="4" t="inlineStr">
        <is>
          <t>Proceeds from note payable</t>
        </is>
      </c>
      <c r="B24" s="5" t="n">
        <v>236231</v>
      </c>
      <c r="C24" s="4" t="inlineStr">
        <is>
          <t xml:space="preserve"> </t>
        </is>
      </c>
    </row>
    <row r="25">
      <c r="A25" s="4" t="inlineStr">
        <is>
          <t>Payments on note payable</t>
        </is>
      </c>
      <c r="B25" s="5" t="n">
        <v>-1845155</v>
      </c>
      <c r="C25" s="4" t="inlineStr">
        <is>
          <t xml:space="preserve"> </t>
        </is>
      </c>
    </row>
    <row r="26">
      <c r="A26" s="4" t="inlineStr">
        <is>
          <t>Proceeds from exercise of warrants</t>
        </is>
      </c>
      <c r="B26" s="5" t="n">
        <v>94500</v>
      </c>
      <c r="C26" s="4" t="inlineStr">
        <is>
          <t xml:space="preserve"> </t>
        </is>
      </c>
    </row>
    <row r="27">
      <c r="A27" s="4" t="inlineStr">
        <is>
          <t>Proceeds from sale of common stock units</t>
        </is>
      </c>
      <c r="B27" s="5" t="n">
        <v>5446000</v>
      </c>
      <c r="C27" s="4" t="inlineStr">
        <is>
          <t xml:space="preserve"> </t>
        </is>
      </c>
    </row>
    <row r="28">
      <c r="A28" s="4" t="inlineStr">
        <is>
          <t>Proceeds from sale of warrants</t>
        </is>
      </c>
      <c r="B28" s="5" t="n">
        <v>154775</v>
      </c>
      <c r="C28" s="4" t="inlineStr">
        <is>
          <t xml:space="preserve"> </t>
        </is>
      </c>
    </row>
    <row r="29">
      <c r="A29" s="4" t="inlineStr">
        <is>
          <t>Payment of deferred offering costs</t>
        </is>
      </c>
      <c r="B29" s="5" t="n">
        <v>-292815</v>
      </c>
      <c r="C29" s="5" t="n">
        <v>-210305</v>
      </c>
    </row>
    <row r="30">
      <c r="A30" s="4" t="inlineStr">
        <is>
          <t>Net Cash provided by Financing Activities</t>
        </is>
      </c>
      <c r="B30" s="5" t="n">
        <v>3793536</v>
      </c>
      <c r="C30" s="5" t="n">
        <v>151162</v>
      </c>
    </row>
    <row r="31">
      <c r="A31" s="4" t="inlineStr">
        <is>
          <t>Net Change in Cash</t>
        </is>
      </c>
      <c r="B31" s="5" t="n">
        <v>3316875</v>
      </c>
      <c r="C31" s="5" t="n">
        <v>396030</v>
      </c>
    </row>
    <row r="32">
      <c r="A32" s="4" t="inlineStr">
        <is>
          <t>Cash – Beginning of Year</t>
        </is>
      </c>
      <c r="B32" s="5" t="n">
        <v>507616</v>
      </c>
      <c r="C32" s="5" t="n">
        <v>111586</v>
      </c>
    </row>
    <row r="33">
      <c r="A33" s="4" t="inlineStr">
        <is>
          <t>Cash – End of Year</t>
        </is>
      </c>
      <c r="B33" s="5" t="n">
        <v>3824491</v>
      </c>
      <c r="C33" s="5" t="n">
        <v>507616</v>
      </c>
    </row>
    <row r="34">
      <c r="A34" s="3" t="inlineStr">
        <is>
          <t>Cash Paid For:</t>
        </is>
      </c>
    </row>
    <row r="35">
      <c r="A35" s="4" t="inlineStr">
        <is>
          <t>Interest</t>
        </is>
      </c>
      <c r="B35" s="5" t="n">
        <v>813483</v>
      </c>
      <c r="C35" s="5" t="n">
        <v>876875</v>
      </c>
    </row>
    <row r="36">
      <c r="A36" s="4" t="inlineStr">
        <is>
          <t>Income taxes</t>
        </is>
      </c>
      <c r="B36" s="4" t="inlineStr">
        <is>
          <t xml:space="preserve"> </t>
        </is>
      </c>
      <c r="C36" s="4" t="inlineStr">
        <is>
          <t xml:space="preserve"> </t>
        </is>
      </c>
    </row>
    <row r="37">
      <c r="A37" s="3" t="inlineStr">
        <is>
          <t>Supplemental non-cash disclosure:</t>
        </is>
      </c>
    </row>
    <row r="38">
      <c r="A38" s="4" t="inlineStr">
        <is>
          <t>Establishment of ROU operating lease asset and related liability</t>
        </is>
      </c>
      <c r="B38" s="5" t="n">
        <v>323812</v>
      </c>
      <c r="C38" s="4" t="inlineStr">
        <is>
          <t xml:space="preserve"> </t>
        </is>
      </c>
    </row>
    <row r="39">
      <c r="A39" s="4" t="inlineStr">
        <is>
          <t>Conversion of debt – related party</t>
        </is>
      </c>
      <c r="B39" s="6" t="n">
        <v>4634442</v>
      </c>
      <c r="C3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ckground</t>
        </is>
      </c>
      <c r="B1" s="2" t="inlineStr">
        <is>
          <t>12 Months Ended</t>
        </is>
      </c>
    </row>
    <row r="2">
      <c r="B2" s="2" t="inlineStr">
        <is>
          <t>Dec. 31, 2020</t>
        </is>
      </c>
    </row>
    <row r="3">
      <c r="A3" s="3" t="inlineStr">
        <is>
          <t>Background [Abstract]</t>
        </is>
      </c>
    </row>
    <row r="4">
      <c r="A4" s="4" t="inlineStr">
        <is>
          <t>BACKGROUND</t>
        </is>
      </c>
      <c r="B4" s="4" t="inlineStr">
        <is>
          <t>Background The
OLB Group, Inc. (“OLB” the “Company”) was incorporated in the State of Delaware on November 18, 2004 and
provides services through its wholly-owned subsidiaries. The
Company provides integrated financial and transaction processing services to businesses throughout the United States. Through
its eVance Capital, Inc. subsidiary (“eVance”), the Company provides an integrated suite of third-party merchant payment
processing services and related proprietary software enabling products that deliver credit and debit card-based internet payment
processing solutions primarily to small and mid-sized merchants operating in physical “brick and mortar” business
environments, on the internet and in retail settings requiring both wired and wireless mobile payment solutions. eVance operates
as an independent sales organization (“ISO”) generating individual merchant processing contracts in exchange for future
residual payments. As a wholesale ISO, eVance has a direct contractual relationship with the merchants and takes greater responsibility
in the approval and monitoring of merchants than do retail ISOs and as a result, receives additional consideration for this service
and risk. The Company’s Securus365, Inc. subsidiary operates as a retail ISO and receives residual income as commission
for merchants it places with third party processors. CrowdPay.us,
Inc. (“CrowdPay”) is a Crowdfunding platform used to facilitate a capital raise anywhere from $1,000,0000 -$50,000,000
of various types of securities under Regulation D, Regulation Crowdfunding, Regulation A and the Securities Act of 1933. To date,
the activities of this subsidiary have been nominal. OmniSoft.io,
Inc. (“OmniSoft”) operates a software platform for small merchants. The Omnicommerce applications work on an iPad,
mobile device and the web and allows you to sell a store’s products in a physical, retail setting. To date, the activities
of this subsidiary have been nominal when compared to the overall business. The
Company also provides ecommerce development and consulting services on a project by project basis. COVID-19
Impact On
January 30, 2020, the World Health Organization declared the COVID-19 (coronavirus) outbreak a “Public Health Emergency
of International Concern” and on March 10, 2020, declared it to be a pandemic. The virus and actions taken to mitigate its
spread have had and are expected to continue to have a broad adverse impact on the economies and financial markets of many countries,
including the geographical areas in which the Company operates. In response to the pandemic, the Company is working with merchants
to address potential changes to the purchase patterns of consumers. In addition, it is focusing on servicing merchants that sell
products with an extended delivery time frame, that have products that are paid for in advance, and that work in the catering,
ticketing, limo and travel related businesses which have been directly impacted by the social distancing requirement of the pandemic.
Further, for those of the Company’s employees that are able to perform their job remotely, the Company has implemented a
“remote work” policy and provided employees with the technology necessary to continue to do their jobs from home and
for those employees that are unable to perform their job from a remote location, the Company has taken steps to ensure appropriate
distancing and added sanitizing stations along with requiring frequent hand washing and work station cleaning. At December 31,
2020, most employees were no longer working remotely. However, the Company continues to monitor and follow the advice of federal
and state author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Company’s consolidated financial statements have been prepared in accordance with accounting principles generally accepted
in the United States of America (“U.S. GAAP”).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 lived
assets and recoverability of those assets, impairment in fair value of goodwill, valuation allowances for income taxes, stock
based compensation. Principles
of Consolidation The
accompanying consolidated financial statements include the accounts of the Company and its wholly-owned subsidiaries, eVance,
Securus, CrowdPay, and OMNISOFT. All significant intercompany transactions and balances have been eliminated. Reclassifications Certain
reclassifications have been made to the prior period financial information to conform to the presentation used in the financial
statements for the year ended December 31, 2020.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We currently operate
in one segment surrounding our ISO operations. Cash
and Cash Equivalents 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The Company
had no cash equivalents as of December 31, 2020 and 2019. Concentration
of Credit Risk Financial
instruments that potentially expose the Company to concentration of credit risk consist primarily of cash and accounts receivable.
The Company’s cash is deposited with major financial institutions. At times, such deposits may be in excess of the Federal
Deposit Insurance Corporation insurable amount (“FDIC”). As of December 31, 2020, the Company had $3,573,882 of cash
above the FDIC’s $250,000 coverage limit. Net
Loss per Share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he weighted average number of common shares
for the year ended December 31, 2020 and 2019 does not include warrants to acquire 3,353,698 and 40,000 shares of common stock,
respectively, because of their anti-dilutive effect. The weighted average number of common shares for the year ended December
31, 2019 and 2018 does not include 172,438 and 223,249 options, respectively, to purchase common stock because of their anti-dilutive
effect. Accounts
Receivable Accounts
receivable represent contractual residual payments due from the Company’s processing partners or other customers. Residual
payments are determined based on transaction fees and revenues from the credit and debit card processing activity of merchants
for which the Company’s processing partners pay the Company. Based on collection experience and periodic reviews of outstanding
receivables, management considers all accounts receivable for our residual payments to be fully collectible and accordingly, no
allowance for doubtful accounts is required; however, CrowdPay has a recorded an allowance of approximately $38,000 as of both
December 31, 2020 and 2019, respectively. Reserve
for Chargeback Losses Disputes
between a cardholder and a merchant periodically arise as a result of, among other things, cardholder dissatisfaction with merchandise
quality or merchant services. Such disputes may not be resolved in the merchant’s favor. In these cases, the transaction
is “charged back” to the merchant, which means the purchase price is refunded to the customer through the merchant’s
bank and charged to the merchant. If the merchant has inadequate funds, the Company must bear the credit risk for the full amount
of the transaction. The Company evaluates the risk for such transactions and estimates the potential loss for chargebacks based
primarily on historical experience and records a loss reserve accordingly. For the years ended December 31, 2020 and 2019, we
had losses related to chargebacks of approximately $5,000 and $111,500, respectively. Property
and Equipment Property
and equipment is stated at cost less accumulated depreciation and amortization. Depreciation of property and equipment is calculated
using the straight-line method over the estimated useful lives of the assets, which range from three to seven years. Leasehold
improvements are amortized over the lesser of the remaining term of the lease or the estimated useful life of the asset. Expenditures
for repairs and maintenance are expensed as incurred. Impairment
of Long-Lived Assets The
Company periodically reviews the carrying value of its long-lived assets held and used at least annually or when events and circumstances
warrant such a review. If significant events or changes in circumstances indicate that the carrying value of an asset or asset
group may not be recoverable, the Company performs a test of recoverability by comparing the carrying value of the asset or asset
group to its undiscounted expected future cash flows. Cash flow projections are sometimes based on a group of assets, rather than
a single asset. If cash flows cannot be separately and independently identified for a single asset, the Company determines whether
impairment has occurred for the group of assets for which it can identify the projected cash flows. If the carrying values are
in excess of undiscounted expected future cash flows, it measures any impairment by comparing the fair value of the asset group
to its carrying value. If the fair value of an asset or asset group is determined to be less than the carrying amount of the asset
or asset group, impairment in the amount of the difference is recorded. Merchant
Portfolios Merchant
portfolios are valued at fair value of merchant customers on the date of acquisition and are amortized over their estimated useful
lives (7 years). Goodwill The
Company accounts for business combinations under the acquisition method of accounting in accordance with Accounting Standards
Codification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ASU 2017-04, Intangibles - Goodwill and Other (Topic 350): Simplifying the Test for Goodwill Impairment Business
Combinations Acquisitions
are accounted for using the acquisition method of accounting. The purchase price of an acquisition is allocated to the assets
acquired and liabilities assumed using the estimated fair values at the acquisition date. Transaction costs are expensed as incurred. The
Company allocates the fair value of purchase consideration to the tangible assets acquired, liabilities assumed and intangible
assets acquired and identifi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 Stock-based
Compensation We
account for equity-based transactions with nonemployees under the provisions of ASC Topic No. 505-50, Equity-Based Payments
to Non-Employees We
account for employee stock-based compensation in accordance with the guidance of Financial Accounting Standards Board (“FASB”)
ASC Topic 718, Compensation — Stock Compensation, Revenue
Recognition and Cost of Revenues The
Company receives a percentage of recurring monthly transaction related fees comprised of credit and debit card fees charged to
merchants, net of association fees, otherwise known as Interchange, as well as certain service charges and convenience fees, for
payment processing services, including authorization, capture, clearing, settlement and information reporting of electronic transactions.
Fees are calculated on either a percentage of the dollar volume of the transaction or a fixed fee or a hybrid of the two and are
recognized at the time of the transaction. In the case of “wholesale” residual revenue in which the Company has a
direct contractual relationship with the merchant, bears risk of chargebacks and performs underwriting on the merchants, the Company
records the full discount charged to the merchant as revenue and the related interchange and other processing fees as expenses.
In cases of residual revenue where the Company is not responsible for merchant underwriting and has no chargeback liability and
has no or limited contractual relationship with the merchant, the Company records the amount it receives from the processor net
of interchange and other processing fees as revenue. Disaggregation
of Revenue The
following table presents the Company’s revenue disaggregated by revenue source:
For the Years Ended
2020 2019
Revenue from contracts with customers:
Wholesale contracts $ 5,106,588 $ 6,202,083
Retail contracts $ 2,242,164 $ 2,689,506
Other transaction and processing fees $ 2,417,869 $ 1,399,935
Total Revenue $ 9,766,621 $ 10,291,524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Shipping and handling activities associated with
outbound freight after control over a product has transferred to a customer are accounted for as a fulfillment activity and recognized
as revenue at the point in time at which control of the goods transfers to the customer. As a practical expedient, the Company
does not adjust the transaction price for the effects of a significant financing component if, at contract inception, the period
between customer payment and the transfer of goods or services is expected to be one year or less. Transaction
and processing fees Fees
for the Company’s transaction and processing arrangements are typically billed and paid on a monthly basis. The Company
receives a percentage of recurring monthly transaction related fees comprised of credit and debit card fees charged to merchants,
net of association fees, otherwise known as Interchange, as well as certain service charges and convenience fees, for payment
processing services, including authorization, capture, clearing, settlement and information reporting of electronic transactions.
Fees are calculated on either a percentage of the dollar, volume of the transaction or a fixed fee or a hybrid of the two and
are recognized at the time of the transaction. These merchant services represent a single performance obligation satisfied over
time and that the same measure of progress should be used to measure the Company’s progress toward complete satisfaction
of the performance obligation. The Company will recognize revenue on a monthly basis as the services are transferred to the customer
in short daily increments that qualify for series guidance as the best measure of the transfer of control. In
wholesale contracts, the Company recognizes transaction and processing fees on a gross basis as the Company is the principal in
the merchant services. The Company has concluded it is the principal because it has a direct contractual relationship with the
merchant, is primarily responsible for the delivery of services to the merchants, including performing underwriting, has discretion
in setting prices, and bears risk of chargebacks and other merchant losses. The Company also has the unilateral ability to accept
or reject a transaction based on criteria established by the Company. As the principal, the Company records the full discount
charged to the merchant as revenue and the related interchange and other processing fees within cost of revenues. In
retail contracts, the Company is not responsible for merchant underwriting, has no chargeback liability and has no or limited
contractual relationship with the merchant. As such, the Company records the net amount it receives from the processor, after
interchange and other interchange and other processing fees, as revenue. Merchant
equipment sales and other The
Company generates revenue through the sale and rental of merchant equipment. The Company satisfies its performance obligation
upon delivery of equipment to merchants and recognizes revenue at a point in time. The Company allows for customer returns which
are accounted for as variable consideration. The Company estimates these amounts based on historical experience and reduces revenue
recognized. The Company invoices customers upon delivery of the equipment to merchants, and payments from such customers are due
upon invoicing. The Company offers hardware installment sales to customers with terms ranging from three to forty-eight months. The
Company allocates a portion of the consideration received from these arrangements to a financing component when it determines
that a significant financing component exists. The financing component is subsequently recognized as financing revenue separate
from hardware revenue, within subscription and services-based revenue, over the terms of the arrangement with the customer. Pursuant
to practical expedients afforded under ASC 606, the Company does not recognize a financing component for hardware installment
sales that have a term of one year or less. Deferred
Revenue From time to time the Company may launch
new products or services to its merchants. In the event step 1 under ASC 606 is not met, the Company will record deferred revenue
upon receipt of the payment by the customer. In November 2019, the Company began billing existing merchants for its cloud-based
omni-channels software, ShopFast. Merchants are billed monthly with the ability to opt out and receive a refund for up to 30 days
after they are billed. Due to the lack of historical data related to these services, customer activity and the associated billings
and refunds, $99,594 was recorded as deferred revenue as of December 31, 2019. During the year ended December 31, 2020, the Company
determined it had sufficient information to determine Step 1 was achieved, and therefore recognized all revenue that was previously
deferred. As such, $99,594 of revenue recognized during the year ended December 31, 2020 pertained to services provided in the
prior period. As of December 31, 2020, there was no revenue that required deferment. During the year ended December 31, 2019,
$223,670 of revenue was recognized from performance obligations satisfied (or partially satisfied) in previous periods in connection
with a legal settlement. Recently
Adopted Accounting Standards In
February 2016, the FASB issued ASU 2016-02, Leases (Topic 842) In
November 2019, the FASB issued ASU 2019-10, Financial Instruments—Credit Losses (Topic 326), Derivative and Hedging (Topic
815), and Leases (Topic 842). This new guidance became effective for us on January 1, 2020. The adoption of this guidance
did not have a material impact on the Company’s consolidated financial statements. On
January 1, 2020 the Company adopted ASU 2017-04, Intangibles - Goodwill and Other (Topic 350): Simplifying the Test for
Goodwill Impair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12 Months Ended</t>
        </is>
      </c>
    </row>
    <row r="2">
      <c r="B2" s="2" t="inlineStr">
        <is>
          <t>Dec. 31, 2020</t>
        </is>
      </c>
    </row>
    <row r="3">
      <c r="A3" s="3" t="inlineStr">
        <is>
          <t>Liquidity And Capital Resources [Abstract]</t>
        </is>
      </c>
    </row>
    <row r="4">
      <c r="A4" s="4" t="inlineStr">
        <is>
          <t>LIQUIDITY AND CAPITAL RESOURCES</t>
        </is>
      </c>
      <c r="B4" s="4" t="inlineStr">
        <is>
          <t>NOTE
3 – LIQUIDITY AND CAPITAL RESOURCES At
December 31, 2019, the Company had liabilities in excess of assets in the amount of approximately $2.8 million. During 2020, the
Company incurred a net loss of approximately $1.8 million and consumed cash in operating activities of approximately $0.3 million.
During 2020, the Company received proceeds of approximately $4.9 million from the sale of common stock units, and extinguished
approximately $4.6 million of indebtedness from the conversion of related party debt. At
December 31, 2020, the Company had cash of approximately $3.8 million and working capital of approximately $3.2 million. As such,
the Company believes it has sufficient liquidity to fund its future operations and capital requirements for a period of at least
twelve months from the date its consolidated financial statements a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8:55:48Z</dcterms:created>
  <dcterms:modified xmlns:dcterms="http://purl.org/dc/terms/" xmlns:xsi="http://www.w3.org/2001/XMLSchema-instance" xsi:type="dcterms:W3CDTF">2021-03-29T18:55:48Z</dcterms:modified>
</cp:coreProperties>
</file>